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CONSOLIDATED STATEMENTS OF STO7" sheetId="7" r:id="rId7"/>
    <s:sheet name="ORGANIZATION AND SUMMARY OF SIG" sheetId="8" r:id="rId8"/>
    <s:sheet name="PROPERTY AND EQUIPMENT" sheetId="9" r:id="rId9"/>
    <s:sheet name="NOTES PAYABLE" sheetId="10" r:id="rId10"/>
    <s:sheet name="RELATED PARTY TRANSACTIONS" sheetId="11" r:id="rId11"/>
    <s:sheet name="STOCKHOLDERS' EQUITY" sheetId="12" r:id="rId12"/>
    <s:sheet name="CONCENTRATIONS" sheetId="13" r:id="rId13"/>
    <s:sheet name="EMPLOYEE BENEFIT PLAN" sheetId="14" r:id="rId14"/>
    <s:sheet name="INCOME TAXES" sheetId="15" r:id="rId15"/>
    <s:sheet name="COMMITMENTS AND CONTINGENCIES" sheetId="16" r:id="rId16"/>
    <s:sheet name="DISCONTINUED OPERATIONS" sheetId="17" r:id="rId17"/>
    <s:sheet name="SUBSEQUENT EVENT" sheetId="18" r:id="rId18"/>
    <s:sheet name="ORGANIZATION AND SUMMARY OF S19" sheetId="19" r:id="rId19"/>
    <s:sheet name="ORGANIZATION AND SUMMARY OF S20" sheetId="20" r:id="rId20"/>
    <s:sheet name="PROPERTY AND EQUIPMENT (Tables)" sheetId="21" r:id="rId21"/>
    <s:sheet name="NOTES PAYABLE (Tables)" sheetId="22" r:id="rId22"/>
    <s:sheet name="STOCKHOLDERS' EQUITY (Tables)" sheetId="23" r:id="rId23"/>
    <s:sheet name="INCOME TAXES (Tables)" sheetId="24" r:id="rId24"/>
    <s:sheet name="COMMITMENTS AND CONTINGENCIES (" sheetId="25" r:id="rId25"/>
    <s:sheet name="DISCONTINUED OPERATIONS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PROPERTY AND EQUIPMENT (Details" sheetId="32" r:id="rId32"/>
    <s:sheet name="PROPERTY AND EQUIPMENT (Detai33" sheetId="33" r:id="rId33"/>
    <s:sheet name="NOTES PAYABLE (Details)" sheetId="34" r:id="rId34"/>
    <s:sheet name="NOTES PAYABLE (Details Narrativ" sheetId="35" r:id="rId35"/>
    <s:sheet name="RELATED PARTY TRANSACTIONS (Det" sheetId="36" r:id="rId36"/>
    <s:sheet name="STOCKHOLDERS' EQUITY (Details)" sheetId="37" r:id="rId37"/>
    <s:sheet name="STOCKHOLDERS' EQUITY (Details 1" sheetId="38" r:id="rId38"/>
    <s:sheet name="STOCKHOLDERS' EQUITY (Details N" sheetId="39" r:id="rId39"/>
    <s:sheet name="CONCENTRATIONS (Details Narrati" sheetId="40" r:id="rId40"/>
    <s:sheet name="INCOME TAXES (Details)" sheetId="41" r:id="rId41"/>
    <s:sheet name="INCOME TAXES (Details 1)" sheetId="42" r:id="rId42"/>
    <s:sheet name="INCOME TAXES (Details Narrative" sheetId="43" r:id="rId43"/>
    <s:sheet name="COMMITMENTS AND CONTINGENCIES44" sheetId="44" r:id="rId44"/>
    <s:sheet name="COMMITMENTS AND CONTINGENCIES45" sheetId="45" r:id="rId45"/>
    <s:sheet name="DISCONTINUED OPERATIONS (Detail"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510">
  <si>
    <t>Document and Entity Information</t>
  </si>
  <si>
    <t>6 Months Ended</t>
  </si>
  <si>
    <t>Feb. 28, 2015</t>
  </si>
  <si>
    <t>Document And Entity Information</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Period End Date</t>
  </si>
  <si>
    <t>Feb. 28,
		2015</t>
  </si>
  <si>
    <t>Trading Symbol</t>
  </si>
  <si>
    <t>ELRN</t>
  </si>
  <si>
    <t>Entity Registrant Name</t>
  </si>
  <si>
    <t>Greenwood Hall, Inc.</t>
  </si>
  <si>
    <t>Entity Central Index Key</t>
  </si>
  <si>
    <t>Current Fiscal Year End Date</t>
  </si>
  <si>
    <t>--08-31</t>
  </si>
  <si>
    <t>Entity Filer Category</t>
  </si>
  <si>
    <t>Smaller Reporting Company</t>
  </si>
  <si>
    <t>CONSOLIDATED BALANCE SHEETS - USD ($)</t>
  </si>
  <si>
    <t>Aug. 31, 2014</t>
  </si>
  <si>
    <t>Dec. 31, 2013</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Deferred revenue</t>
  </si>
  <si>
    <t>Accrued interest</t>
  </si>
  <si>
    <t>Due to shareholders / officer</t>
  </si>
  <si>
    <t>Notes payable, net of discount of $353,873, $71,758 and 298,417 respectively</t>
  </si>
  <si>
    <t>Line of credit</t>
  </si>
  <si>
    <t>Derivative liability</t>
  </si>
  <si>
    <t>Current liabilities to be disposed of</t>
  </si>
  <si>
    <t>TOTAL CURRENT LIABILITIES</t>
  </si>
  <si>
    <t>Notes payable, non-current</t>
  </si>
  <si>
    <t>TOTAL LIABILITIES</t>
  </si>
  <si>
    <t>COMMITMENTS AND CONTINGENCIES</t>
  </si>
  <si>
    <t>Stockholders' Equity (Deficit)</t>
  </si>
  <si>
    <t>Common stock, $0.001 par value; 937,500,000 shares authorized and 75,000,000 at February 28,2015, and 38,536,450 and 25,051,591 shares issued and outstanding 39,786,450 and 38,536,450 shares issued and outstanding at February 28, 2015 and August 31 2014 respectively</t>
  </si>
  <si>
    <t>Additional paid-in capital</t>
  </si>
  <si>
    <t>Accumulated deficit</t>
  </si>
  <si>
    <t>TOTAL GREENWOOD HALL, INC. STOCKHOLDERS' EQUITY (DEFICIT)</t>
  </si>
  <si>
    <t>Noncontrolling interest</t>
  </si>
  <si>
    <t>TOTAL STOCKHOLDERS' EQUITY (DEFICIT)</t>
  </si>
  <si>
    <t>TOTAL LIABILITIES AND STOCKHOLDERS' EQUITY (DEFICIT)</t>
  </si>
  <si>
    <t>CONSOLIDATED BALANCE SHEETS (Parenthetical) - USD ($)</t>
  </si>
  <si>
    <t>Statement of Financial Position [Abstract]</t>
  </si>
  <si>
    <t>Debt Instrument, Unamortized Discount</t>
  </si>
  <si>
    <t>Common Stock, Par Value Per Share</t>
  </si>
  <si>
    <t>Common Stock, Shares Authorized</t>
  </si>
  <si>
    <t>Common Stock, Shares, Issued</t>
  </si>
  <si>
    <t>Common Stock, Shares, Outstanding</t>
  </si>
  <si>
    <t>CONSOLIDATED STATEMENTS OF OPERATIONS - USD ($)</t>
  </si>
  <si>
    <t>3 Months Ended</t>
  </si>
  <si>
    <t>8 Months Ended</t>
  </si>
  <si>
    <t>12 Months Ended</t>
  </si>
  <si>
    <t>Feb. 28, 2014</t>
  </si>
  <si>
    <t>Dec. 31, 2012</t>
  </si>
  <si>
    <t>Income Statement [Abstract]</t>
  </si>
  <si>
    <t>REVENUES</t>
  </si>
  <si>
    <t>OPERATING EXPENSES</t>
  </si>
  <si>
    <t>Direct cost of services</t>
  </si>
  <si>
    <t>Personnel</t>
  </si>
  <si>
    <t>Selling, general and administrative</t>
  </si>
  <si>
    <t>TOTAL OPERATING EXPENSES</t>
  </si>
  <si>
    <t>INCOME (LOSS) FROM OPERATIONS</t>
  </si>
  <si>
    <t>OTHER INCOME (EXPENSE)</t>
  </si>
  <si>
    <t>Interest expense</t>
  </si>
  <si>
    <t>Change in value of derivatives</t>
  </si>
  <si>
    <t>Miscellaneous income (expense), net</t>
  </si>
  <si>
    <t>TOTAL OTHER INCOME (EXPENSE)</t>
  </si>
  <si>
    <t>INCOME (LOSS) FROM BEFORE PROVISION FOR INCOME TAXES</t>
  </si>
  <si>
    <t>Provision for income taxes</t>
  </si>
  <si>
    <t>Income (Loss) From Continuing Operations</t>
  </si>
  <si>
    <t>INCOME (LOSS) FROM DISCONTINUED OPERATIONS, net of tax</t>
  </si>
  <si>
    <t>NET LOSS</t>
  </si>
  <si>
    <t>Net income (loss) attributable to noncontrolling interests</t>
  </si>
  <si>
    <t>Net income (loss) attributable to Grenwood Hall, Inc.</t>
  </si>
  <si>
    <t>Earnings per share - basic and diluted</t>
  </si>
  <si>
    <t>Income (loss) from continuing operations attributable to PCS Link, Inc. common stockholders (in dollars per shares)</t>
  </si>
  <si>
    <t>Income (loss) from discontinued operations attributable to Greenwood Hall, Inc. common stockholders</t>
  </si>
  <si>
    <t>Basic earnings per share attributable to Greenwood Hall, Inc.</t>
  </si>
  <si>
    <t>Weighted average common shares - basic and diluted</t>
  </si>
  <si>
    <t>CONSOLIDATED STATEMENTS OF CASH FLOWS - USD ($)</t>
  </si>
  <si>
    <t>Nov. 30, 2014</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Amortization of note discount</t>
  </si>
  <si>
    <t>Change in value of derivative liabilities</t>
  </si>
  <si>
    <t>Warrants issued for services</t>
  </si>
  <si>
    <t>Depreciation and amortization</t>
  </si>
  <si>
    <t>Changes in operating assets and liabilities:</t>
  </si>
  <si>
    <t>Accounts receivable</t>
  </si>
  <si>
    <t>Accrued payroll and related</t>
  </si>
  <si>
    <t>Accrued interest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Net cash used in investing activities of continuing operations</t>
  </si>
  <si>
    <t>Net cash used in investing activities of discontinued operations</t>
  </si>
  <si>
    <t>NET CASH PROVIDED BY (USED IN) INVESTING ACTIVITIES</t>
  </si>
  <si>
    <t>CASH FLOWS FROM FINANCING ACTIVITIES:</t>
  </si>
  <si>
    <t>Book overdraft</t>
  </si>
  <si>
    <t>Proceeds from issuance of notes payable</t>
  </si>
  <si>
    <t>Payments on notes payable</t>
  </si>
  <si>
    <t>Repurchase of common stock</t>
  </si>
  <si>
    <t>Proceeds from sale of units and stock</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YEAR</t>
  </si>
  <si>
    <t>CASH AND CASH EQUIVALENTS, END OF YEAR</t>
  </si>
  <si>
    <t>Supplemental disclosures:</t>
  </si>
  <si>
    <t>Interest paid in cash</t>
  </si>
  <si>
    <t>Income taxes paid in cash</t>
  </si>
  <si>
    <t>Supplemental disclosures of non-cash investing and financing activities:</t>
  </si>
  <si>
    <t>Conversion of convertible note and accrued interest into common stock</t>
  </si>
  <si>
    <t>CONSOLIDATED STATEMENTS OF STOCKHOLDERS' DEFICIT - USD ($)</t>
  </si>
  <si>
    <t>Common Stock</t>
  </si>
  <si>
    <t>Additional Paid-In Capital</t>
  </si>
  <si>
    <t>Accumulated Deficit [Member]</t>
  </si>
  <si>
    <t>Total Greenwood Hall, Inc Stockholders' Equity (Deficit)</t>
  </si>
  <si>
    <t>Noncontrolling Interest</t>
  </si>
  <si>
    <t>Total</t>
  </si>
  <si>
    <t>Balance at Dec. 31, 2011</t>
  </si>
  <si>
    <t>Balance (In Shares) at Dec. 31, 2011</t>
  </si>
  <si>
    <t>Balance at Dec. 31, 2012</t>
  </si>
  <si>
    <t>Balance (In Shares) at Dec. 31, 2012</t>
  </si>
  <si>
    <t>Balance at Dec. 31, 2013</t>
  </si>
  <si>
    <t>Balance (In Shares) at Dec. 31, 2013</t>
  </si>
  <si>
    <t>Recapitalization of Greenwood Hall, Inc.,Amount</t>
  </si>
  <si>
    <t>Recapitalization of Greenwood Hall, Inc.,Shares</t>
  </si>
  <si>
    <t>Issuance of units (1 share and 1 warrant) for cash, net of fees,Amount</t>
  </si>
  <si>
    <t>Issuance of units (1 share and 1 warrant) for cash, net of fees,Shares</t>
  </si>
  <si>
    <t>Conversion of debt into units (1 share and 1 warrant) ,Amount</t>
  </si>
  <si>
    <t>Conversion of debt into units (1 share and 1 warrant),Shares</t>
  </si>
  <si>
    <t>Issuance of stock with debt,Amount</t>
  </si>
  <si>
    <t>Issuance of stock with debt,Shares</t>
  </si>
  <si>
    <t>Issuance of warrants with debt,Amount</t>
  </si>
  <si>
    <t>Reclassification of warrants to liabilities,Amount</t>
  </si>
  <si>
    <t>Balance at Aug. 31, 2014</t>
  </si>
  <si>
    <t>Balance (In Shares) at Aug. 31, 2014</t>
  </si>
  <si>
    <t>Balance at Feb. 28, 2015</t>
  </si>
  <si>
    <t>CONSOLIDATED STATEMENTS OF STOCKHOLDERS' DEFICIT (Parenthetical)</t>
  </si>
  <si>
    <t>Aug. 31, 2014$ / shares</t>
  </si>
  <si>
    <t>Statement of Stockholders' Equity [Abstract]</t>
  </si>
  <si>
    <t>Issuance of warrants</t>
  </si>
  <si>
    <t>Issuance of Shares</t>
  </si>
  <si>
    <t>ORGANIZATION AND SUMMARY OF SIGNIFICANT ACCOUNTING POLICIES</t>
  </si>
  <si>
    <t>Notes to Financial Statements [Abstract]</t>
  </si>
  <si>
    <t xml:space="preserve">1. ORGANIZATION AND SUMMARY OF SIGNIFICANT ACCOUNTING POLICIES 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33 employees and has served more than 40 education
clients and over 70 degree programs. 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six months ended February 28, 2015 the Company received approximately $1,453,697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three and six months ended February 28, 2015 and 2014
as their effect is anti-dilutive. 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22,813 and $319,948 for the six months ended February 28, 2015 and the six
months ended February 28, 2014 respectively, and are included in selling, general and administrative expenses.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In December 2014, the Company entered into
a Secured Convertible Note with Colgan Financial Group, Inc. ( Colgan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8, 2015 for assets and liabilities measured at fair value on a recurring basis. February 28, 2015
Level 1 Level 2 Level 3
Derivative Liabilities $ - $ - $ 578,257
The assumptions used in valuing derivative
instruments issued during the six months ended February 28, 2015 were as follows:
Risk free interest rate 1.10 %
Expected life 3.0 Years
Dividend yield None
Volatility 60 % The following is a reconciliation of the derivative liability related
to these instruments for the six months ended February 28, 2015:
Value at August 31, 2014 $ 118,363
Issuance of instruments 323,024
Change in value 136,870
Net settlements -
Value at February 28, 2015 $ 578,257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 </t>
  </si>
  <si>
    <t>1. ORGANIZATION AND SUMMARY
OF SIGNIFICANT ACCOUNTING POLICIES 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41 employees and has served more than 40 education clients and over 70 degree programs. 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results of Divio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eight months ended August 31, 2014, the Company received a net amount of
approximately $3.8 million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and 2012, the Company had no instruments that could potentially dilute the number of
common shares outstanding. Warrants to purchase common stock were excluded from the computation of diluted shares during the eight
months ended August 31, 2014 as their effect is anti-dilutive. Variable
Interest Entities Generally,
an entity is defined as a variable interest entity ( VIE University
Financial Aid Services, LLC is 60% owned by two individuals that hold a combined 92.5% of our common stock and serve as directors
of the Company. The equity owners of UFAS have no equity at risk, Greenwood &amp;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159,377, $920,830 and $812,474 for the
eight months ended August 31, 2014 and the years ended December 31, 2013 and 2012, respectively, and are included in selling,
general and administrative expenses.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eight months ended August 31, 2014 and the years ended December 31, 2013 and 2012, the Company recorded a non-cash
loss from the change in fair value of the derivative liability of $40,082, $0, and $0,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4 for assets and liabilities measured at fair value on
a recurring basis. There were no instruments subject to this classification at December 31, 2013. August
31, 2014:
Level
1 Level
2 Level
3
Derivative Liabilities $ - $ - $ 118,363
The
assumptions used in valuing warrants issued during the eight months ended August 31, 2014 were as follows:
Risk
free interest rate 2.12 %
Expected life 7 Years
Dividend yield None
Volatility 30 % The following
is a reconciliation of the derivative liability related to these warrants for the eight months ended August 31, 2014:
Value at December 31, 2013 $ 
Issuance of instruments 78,281
Change in value 40,082
Net settlements 
Value at August 31, 2014 $ 118,36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the first quarter
of fiscal 2014 and believe that adoption did not have a material impact to our financial statement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si>
  <si>
    <t>PROPERTY AND EQUIPMENT</t>
  </si>
  <si>
    <t>2. PROPERTY AND EQUIPMENT Depreciation and amortization of property and
equipment amounted to $31,861 and $90,913 for the six months ended February 28, 2015 and 2014, respectively, and is included in
the accompanying consolidated statements of operations in selling, general and administrative expenses. At February 28, 2015, property and equipment
consists of the following:
FEB 2015
Computer equipment $ 553,255
Software and Equipment 39,400
592,655
Accumulated depreciation (426,932)
Net property and equipment $ 165,723</t>
  </si>
  <si>
    <t xml:space="preserve">2. PROPERTY
AND EQUIPMENT Depreciation
and amortization of property and equipment amounted to $14,819 for 2014, $63,836 and $64,011 during the eight months ended August
31, 2014 and the years ended December 31, 2013 and 2012, respectively, and is included in the accompanying consolidated statements
of operations in selling, general and administrative expenses. At
August 31, 2014 and December 31, 2013, property and equipment consists of the following:
2014 2013
Computer equipment $ 567,196 $ 395,818
Software and Equipment 39,400 51,032
606,596 446,850
Accumulated depreciation (395,071 ) (380,252 )
Net property
and equipment $ 211,525 $ 66,598 </t>
  </si>
  <si>
    <t>NOTES PAYABLE</t>
  </si>
  <si>
    <t xml:space="preserve">3. NOTES PAYABLE Bank In May 2014, the Company entered into a Credit
Agreement and related term loan and line of credit with Opus Bank ( Opus The line of credit is for a maximum amount
of $3,000,000. Payments of interest only will be due monthly with the unpaid balance due, in full, on the maturity date in May
2017. As of February 28, 2015, the balance outstanding
on the term loan and line of credit amounted to $1,575,758 and $1,500,000, respectively. At February 28, 2015, amounts owed pursuant
to the Credit Agreement bear interest at a rate of 5.75%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six months
ended February 28, 2015, the Company recognized $13,046 of amortization related to this discount, leaving a balance of $58,712
at February 28, 2015. Bank In October 2010, the Company issued a promissory
note to California United Bank ( CUB In May 2014, the Company and CUB amended the promissory note of
$1,250,000 to extend the maturity date to the earlier of i) October 2014 or ii) the completion of specified debt / equity funding.
CUB also agreed to subordinate its security interest to another lender if certain criteria were met. In December 2014, the Company
entered into a Change in Terms Agreement with California United Bank (CUB) which included an extension of the maturity
date of the facility to April 30, 2015 and an adjustment of the interest rate to five percent (5%) in excess of the Prime Rate.
As of February 28, 2015, the balance remaining is $876,250. Secured Convertible Note In December 2014, in consideration for funds in the amount of $500,000 received by Greenwood Hall, Inc. from Colgan Financial
Group and Robert Logan (Logan, and together with Colgan Financial Group, the Holder), the Company
executed a secured convertible promissory note. The note bears interest at 12% per year, the interest of which is payable
monthly. This is a 3 year note and is secured by substantially all assets of the Company. This note is subordinate to the
notes held by Opus Bank and California United Bank.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303,024 and is being amortized over the term of the note using the effective interest method.
Amortization of the note discount during the six months ended February 28, 2015 amounted to $27,863. Credit Agreement During 2013, the Company entered into a Credit
Agreement with TCA Global Credit Master Fund, LP ( TCA 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 Amounts outstanding under the Second Amendment
to Credit Agreement bore interest at 15% per annum and are payable in monthly payments of principal and interest commencing in
March 2014, with the final payment due in October 2014, and share first priority with California United Bank on a pari passu basis. 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 During the eight months ended August 31, 2014,
in connection with the funding of the Opus Credit Agreement, all amounts owed to TCA were paid off and the note discount of $298,417
was recognized as interest expense. Loan and Security Agreement During 2013, the Company entered into a Loan
and Security Agreement with Colgan Financial Group, Inc. ( Colgan During the eight months ended August 31, 2014,
the Company issued two convertible promissory notes to Colgan,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 Unsecured Promissory Note In March 2014, the Company issued an unsecured
promissory note in the amount of $1,350,000. The note bore interest at a rate of 10% per annum and was due in September 2014. This
note and related accrued interest was converted to units, comprised of one share of common stock and one warrant at an exercise
price of $1.30, in July of 2014 (refer to note 5 for further discussion). The Company also finances the purchases of
small equipment. The amount of such notes is not significant at February 28, 2015. The following is a schedule, by year, of future
minimum principal payments required under notes payable as of February 28, 2015:
Years Ending August 31,
2015 (remainder of) $ 1,838,571
2016 772,643
2017 514,238
2018 500,000
2019 -
Total 3,625,452
Note discount (353,873)
$ 3,271,579 </t>
  </si>
  <si>
    <t xml:space="preserve">3. NOTES
PAYABLE Bank In
May 2014, the Company entered into a Credit Agreement and related term loan and line of credit with Opus Bank ( Opus The
line of credit is for a maximum amount of $3,000,000. Payments of interest only will be due monthly with the unpaid balance due,
in full, on the maturity date in May 2017. As
of August 31, 2014, the balance outstanding on the term loan and line of credit amounted to $1,939,394 and $1,500,000, respectively.
At August 31, 2014, amounts owed pursuant to the Credit Agreement bear interest at a rate of 5.75% per annum. In
connection with the Credit Agreement, the Company issued 248,011 warrants to purchase common stock at an exercise price of $1.01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eight months ended August 31, 2014, the Company recognized $6,523 of amortization related to this
discount, leaving a balance of $71,758 at August 31, 2014. Bank In
October 2010, the Company issued two promissory notes to California United Bank ( CUB The
second promissory note is for $1,250,000 and has been amended several times since issuance. The note was last amended in May 2013.
The note bears interest at a variable rate, subject to a minimum of 7.25% per annum. The interest rate at December 31, 2013 was
7.25%. Payments of interest are due monthly with one payment of all outstanding principal plus accrued interest due on March 5,
2014. The note is secured by substantially all assets of the Company and is guaranteed by one former shareholders/officer, by
one shareholders/officer, a trust of one of the officers/shareholders, and UFAS. The balance outstanding amounted to $1,250,000
at December 31, 2013 and 2012. In
May 2014, the Company and CUB amended the promissory note of $1,250,000 to extend the maturity date to the earlier of i) October
2014 or ii) the completion of specified debt / equity funding. CUB also agreed to subordinate its security interest to another
lender if certain criteria were met. As of August 31, 2014, the balance remaining is $876,250. During
the eight months ended August 31, 2014, the Company borrowed $350,000 from CUB relating to overdraft protection. These advances
bear interest at a rate of 18% per annum and are considered short-term liabilities. These advances, associated interest and fees
were repaid in July 2014. Credit
Agreement During
2013, the Company entered into a Credit Agreement with TCA Global Credit Master Fund, LP ( TCA 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 Amounts
outstanding under the Second Amendment to Credit Agreement bore interest at 15% per annum and are payable in monthly payments
of principal and interest commencing in March 2014, with the final payment due in October 2014, and share first priority with
California United Bank on a pari passu basis. 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 During
the eight months ended August 31, 2014, in connection with the funding of the Opus Credit Agreement, all amounts owed to TCA were
paid off and the note discount of $298,417 was recognized as interest expense. Loan
and Security Agreement During
2013, the Company entered into a Loan and Security Agreement with Colgan Financial Group, Inc. ( Colgan During
the eight months ended August 31, 2014, the Company issued two convertible promissory notes to Colgan,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 Unsecured
Promissory Note In
March 2014, the Company issued an unsecured promissory note in the amount of $1,350,000. The note bore interest at a rate of 10%
per annum and was due in September 2014. This note and related accrued interest was converted to units, comprised of one share
of common stock and one warrant at an exercise price of $1.30, in July of 2014 (refer to note 5 for further discussion). The
Company also finances the purchases of small equipment. The amount of such notes is not significant at August 31, 2014. The following
is a schedule, by year, of future minimum principal payments required under notes payable as of August 31, 2014:
Years
Ending
2015 $ 2,124,892
2016 772,643
2017 525,345
2018 -
2019 -
Total 3,422,880
Note discount (71,758 )
$ 3,351,122 </t>
  </si>
  <si>
    <t>RELATED PARTY TRANSACTIONS</t>
  </si>
  <si>
    <t>4. RELATED PARTY TRANSACTIONS One of the Companys customers, MarkeTouch
Media, Inc. ( MarkeTouch</t>
  </si>
  <si>
    <t>4. Related
Party Transactions One
of the Companys customers, MarkeTouch Media, Inc. ( MarkeTouch Pursuant
to an agreement between the Company and MarkeTouch, the Company is repurchasing the shares held by MarkeTouch for $200,000. As
of December 31, 2013, the Company owed $23,000 relating to this share repurchase obligation, which is recorded in accrued expenses.
The shares of MarkeTouch were considered issued and outstanding as of December 31, 2013 and 2012 and were cancelled in 2014 upon
payment in full of the share repurchase obligation.</t>
  </si>
  <si>
    <t>STOCKHOLDERS' EQUITY</t>
  </si>
  <si>
    <t>Equity [Abstract]</t>
  </si>
  <si>
    <t>5. STOCKHOLDERS EQUITY The Company is authorized
to issue one class of stock, which represents 937,500,000 shares of common stock, par value $0.0001. Common Stock Pursuant to an agreement between the Company
and MarkeTouch, the Company is repurchasing the shares held by MarkeTouch. As of February 28 2014, the Company owed $14,333 relating
to this share repurchase obligation, which is recorded in accrued expenses. The shares of MarkeTouch are still considered issued
and outstanding as of February 28, 2014 and were cancelled during the eight months ended August 31, 2014 upon payment in full of
the share repurchase obligation. In July 2014, the Company sold 3,036,450 units,
comprised of one share of common stock and one warrant to purchase common stock, at a price of $1.00 per unit. As a result, the
Company raised $1,645,611 net of fees and converted $1,386,450 of debt and accrued interest. The warrants have an exercise price
of $1.30 per share and expire 24 months from the date of closing of the Merger. In September 2014, the Company sold 1,000,000
units, comprised of one share of common stock and one warrant to purchase common stock, at a price of $1.00 per unit, for total
proceeds of $1,000,000. In January 2015, the Company sold 250,000 shares
of common stock at a price of $1.00 per unit, for total proceeds of $250,000. Warrants Issued for Services During the period ended February 28, 2015,
the Company issued 1,264,023 warrants to a consultant for services. The warrants are exercisable at $1.00 per share, have a term
of 10 years, and were 100% vested upon issuance. The Company valued these warrants at $493,329 using the Black-Scholes model and
the significant inputs to that model below. The Company recognized these warrants as an expense during the period ended February
28, 2015. In addition, these warrants include provisions that call for the issuance of an additional 1,264,024 warrants at substantially
the same terms in the event of certain achievements by the consultant. During the period ended February 28, 2015,
the Company issued 100,000 warrants for services. The warrants are exercisable at $0.01 per share, have a term of 1.7 years, and
were 100% vested upon issuance. The Company valued these warrants at $41,168 using the Black-Scholes model and the significant
inputs to that model below. The Company recognized these warrants as an expense during the period ended February 28, 2015. The assumptions used in valuing warrants issued
for services during the six months ended February 28, 2015 were as follows:
Risk free interest rate 1.10 %
Expected life 1.5 - 10 Years
Dividend yield None
Volatility 60 % The following is a summary of warrants outstanding
at February 28, 2015:
Exercise Price Number of Warrants Expiration Date
$ 1.00 375,000 May 2021
$ 1.30 3,036,450 July 2016
$ 1.30 1,000,000 September 2016
$ 1.00 1,264,023 November 2024
$ 0.01 100,000 July 2016</t>
  </si>
  <si>
    <t>5. Stockholders
Equity The
Company is authorized to issue one class of stock, which represents 937,500,000 shares of common stock, par value $0.0001. Pursuant
to an agreement between the Company and MarkeTouch, the Company is repurchasing the shares held by MarkeTouch for $200,000. As
of December 31, 2013, the Company owed $23,000 relating to this share repurchase obligation, which is recorded in accrued
expenses. The shares of MarkeTouch are still considered issued and outstanding as of December 31, 2013 and 2012 and were
cancelled in 2014 upon payment in full of the share repurchase obligation. In
July 2014, the Company sold 3,036,450 units, comprised of one share of common stock and one warrant to purchase common stock,
at a price of $1.00 per unit. As a result, the Company raised $1,645,611 net of fees and converted $1,386,450 of debt and accrued
interest. The warrants have an exercise price of $1.30 per share and expire 24 months from the date of closing of the Merger. The
following is a summary of warrants outstanding at August 31, 2014:
Exercise
Price Number
of Warrants Expiration
Date
$ 1.01 375,000 May 2021
$ 1.30 1,386,450 July 2016</t>
  </si>
  <si>
    <t>CONCENTRATIONS</t>
  </si>
  <si>
    <t>Risks and Uncertainties [Abstract]</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six months ended February 28, 2015,
1 customer represented 44% of net revenues and for the six months ended February 28, 2014, 2 customers represented 37% of net revenues.
As of February 28, 2015, 4 customers represented 48% of accounts receivables.</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eight months ended August 31, 2014 and years ended December 31, 2013 and 2012, 2, 1 and 3 customers represented 34%, 30% and
48% of net revenues, respectively. For the eight months ended August 31, 2014 and December 31, 2013 and 2012, 2, 1 and 3 customers
represented 29%, 71% and 43% of accounts receivable, respectively.</t>
  </si>
  <si>
    <t>EMPLOYEE BENEFIT PLAN</t>
  </si>
  <si>
    <t>Compensation and Retirement Disclosure [Abstract]</t>
  </si>
  <si>
    <t>7. Employee Benefit Plan The Company has established a 401(k) employee
retirement savings plan that is available to all of its employees. Under the provisions of the plan, employees may make pre-tax
contributions not to exceed the limit set by the Internal Revenue Service. The Company elected to terminate this plan effective
May 2013.</t>
  </si>
  <si>
    <t>INCOME TAXES</t>
  </si>
  <si>
    <t>7.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February 28, 2015 and August
31, 2014. As of February 28, 2015,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8.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reconciliation of the expected income tax (benefit) from continuing operations computed using the federal statutory income tax
rate to the Companys effective income tax rate is as follows for the eight months ended August 31, 2014 and the years ended
December 31, 2013 and 2012:
2014 2013 2012
Income tax (benefit) computed at federal statutory
tax rate (34.00 )% (34.00 )% 34.00 %
State taxes, net of federal (5.83 ) (5.83 ) 5.83
Permanent differences 0.10 0.10 0.10
Change in valuation allowance 39.73 39.73 (11.18 )
Effective income tax rate - % - % 28.75 % A
majority of the Companys deferred tax asset is comprised of net operating loss carryforwards, offset by a 100% valuation
allowance at August 31, 2014 and December 31, 2013. During
2014, 2013 and 2012, the breakdown of the provision for (benefit from) income taxes is as follows:
2014 2013 2012
Continuing operations $ - $ - $ 632,514
Discontinued operations - - (632,514 )
Total income tax expense $ - $ - $ - As
of August 31, 2014,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eight months ended August 31, 2014 and the years ended December 31, 2013 and 2012. The Company
files income tax returns with the Internal Revenue Service ( IR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 xml:space="preserve">8. COMMITMENTS AND CONTINGENCIES Lease
Commitments The Company leases its operating facilities
under non-cancelable operating leases that expire through 2024. Total rent expense for the six months ended February 28, 2015 and
2014 amounted to $225,121 and $270,051, respectively. The Company is responsible for certain operating expenses in connection with
these leases. The following is a schedule, by year, of future minimum lease payments required under non-cancelable operating leases
as of February 28, 2015:
Years Ending August 31,
2015 (remainder of) $ 152,646
2016 327,884
2017 345,980
2018 355,660
2019 366,000
Thereafter 1,971,200
$ 3,519,370 Employment Agreements At February 28, 2015,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 The Company is the subject of pending litigation, which could cause
it to incur significant costs in defending such litigation or in resulting actions or judgments. Finance 500, Inc. (Finance
500) filed suit against the Company, in the Superior Court of the State of California for the County of Orange (Central
Justice) for breach of contract and unjust enrichment, among other things, in the amount of not less than $ 250,000. We believe
that we have strong defenses and we are vigorously defending against this lawsuit, but the potential range of loss related to this
matter cannot be determined, as the pleadings are still not resolved, and will not resolved anytime in the near future. The outcome
of this matter is inherently uncertain and could have a materially adverse effect on our business, financial condition and results
of operations if decided unfavorably against the Company. </t>
  </si>
  <si>
    <t>9. COMMITMENTS
AND CONTINGENCIES Lease
Commitments The
Company leases its operating facilities under non-cancelable operating leases that expire through 2024. Total rent expense for
the eight months ended August 31, 2014 and the years ended December 31, 2013 and 2012 was $275,017, $370,460 and $433,720, respectively.
The Company is responsible for certain operating expenses in connection with these leases. The following is a schedule, by year,
of future minimum lease payments required under non-cancelable operating leases as of August 31, 2014:
Years
Ending
2015 $ 319,541
2016 336,356
2017 348,530
2018 358,015
2019 368,700
Thereafter 1,971,200
$ 3,702,342 Employment
Agreements At
August 31, 2014,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t>
  </si>
  <si>
    <t>DISCONTINUED OPERATIONS</t>
  </si>
  <si>
    <t>Discontinued Operations and Disposal Groups [Abstract]</t>
  </si>
  <si>
    <t>9. DISCONTINUED OPERATIONS During 2013, we ceased operations in our affiliated company, UFAS.
The operations of UFAS are now presented as discontinued operations in the accompanying consolidated financial statements. UFAS
was inactive during the periods ended February 28, 2015 and 2014.</t>
  </si>
  <si>
    <t>10. DISCONTINUED
OPERATIONS During
2013, we ceased operations in our affiliated company, UFAS. The operations of UFAS are now presented as discontinued operations
in the accompanying consolidated financial statements. The revenue and expenses of discontinued operations for the eight months
ended August 31, 2014 and the years ended December 31, 2013 and 2012 are as follows:
2014 2013 2012
Net sales $ - $ 1,017,932 $ 1,424,931
Operating expenses - (3,097,661 ) (3,006,216 )
Benefit from (provision for) income
taxes - - 632,514
Income (loss) from discontinued operations $ - $ (2,079,729 ) $ (948,771 )</t>
  </si>
  <si>
    <t>SUBSEQUENT EVENT</t>
  </si>
  <si>
    <t>SUBSEQUENT EVENTS
In March 2015, the Company
issued an S-1 to register 5,673,980 shares of common stock. As part of this offering, the Company agreed to issue 1,387,530 shares
to Company shareholders holding warrants for the purchase of the Companys common stock. This resulted in the warrant
holders forfeiting warrants equal that could have been exercised for 4,286,450 shares of common stock of the Company. On March 31, 2015, the Company
entered into a $ 295,000 Convertible Note (Note) with Redwood Fund LP (Redwood). On or around March 20, 2015, the Company entered into a service
agreement with a new customer, Greenville Technical College System of South Carolina, to provide financial aid advising
and other student services. In April 2015, the Company was informed by Spartanburg Technical
College that the college intended to award a new contract for financial aid advising and other student services to the Company. In April 2015, the Company entered into a commercial building lease
agreement. The sixty-six (66) month lease, estimated to begin on or about April 10, 2015 provides for the lease by the Company
of approximately 10,199 square feet of space in Phoenix, Arizona. Base annual rent is initially set at approximately $ 9,137 per
month. Total base rent payable over the lease period is $1,282,932. The Company has one option to extend the term of the lease
for an additional five year period with respect to the entire premises. On April 14, 2015, the Company and its lenders executed a second
amendment (Second Amendment) of the Companys Credit Facilities (the Credit Agreement) with
Opus Bank ratified by California United Bank and Colgan Financial Group (collectively Lenders). The Second Amendment
was designed to provide the Company with increased cash and credit availability as the Company seeks to expand and raise additional
equity for working capital purposes. Under the terms of the Second Amendment, the Lenders agreed to waive any and all covenant
violations that existed prior to the Second Amendment or that may occur through June 30, 2015. The Amendment also permitted the
Company to not make any principal and/or interest payments to the Lenders through August 1, 2015, provided there are no Events
of Default by the Company.</t>
  </si>
  <si>
    <t>11. SUBSEQUENT
EVENTS In
September 2014, the Company sold 500,000 units at a price of $1.00 per unit, which comprised one share of common stock and one
warrant to purchase common stock at an exercise price of $1.30 per share, resulting in gross proceeds of $500,000.</t>
  </si>
  <si>
    <t>ORGANIZATION AND SUMMARY OF SIGNIFICANT ACCOUNTING POLICIES (Policies)</t>
  </si>
  <si>
    <t>Organization</t>
  </si>
  <si>
    <t>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33 employees and has served more than 40 education
clients and over 70 degree programs.</t>
  </si>
  <si>
    <t>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41 employees and has served more than 40 education clients and over 70 degree programs.</t>
  </si>
  <si>
    <t>Basis of Presentation</t>
  </si>
  <si>
    <t>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results of Divio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six months ended February 28, 2015 the Company received approximately $1,453,697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eight months ended August 31, 2014, the Company received a net amount of approximately $3.8 million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three and six months ended February 28, 2015 and 2014
as their effect is anti-dilutive.</t>
  </si>
  <si>
    <t>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and 2012, the Company had no instruments that could potentially dilute the number of common shares outstanding. Warrants to
purchase common stock were excluded from the computation of diluted shares during the eight months ended August 31, 2014 as their
effect is anti-dilutive.</t>
  </si>
  <si>
    <t>Variable Interest Entities</t>
  </si>
  <si>
    <t>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Variable Interest Entities Generally, an entity is defined as a variable
interest entity ( VIE University Financial Aid Services, LLC
is 60% owned by two individuals that hold a combined 92.5% of our common stock and serve as directors of the Company. The equity
owners of UFAS have no equity at risk, Greenwood &amp;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22,813 and $319,948 for the six months ended February 28, 2015 and the six
months ended February 28, 2014 respectively, and are included in selling, general and administrative expenses.</t>
  </si>
  <si>
    <t>Marketing and Advertising Marketing and advertising costs are expensed
as incurred. Marketing and advertising amounted to $159,377, $920,830 and $812,474 for the eight months ended August 31, 2014 and
the years ended December 31, 2013 and 2012, respectively, and are included in selling, general and administrative expenses.</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In December 2014, the Company entered into
a Secured Convertible Note with Colgan Financial Group, Inc. ( Colgan</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eight months ended August 31, 2014
and the years ended December 31, 2013 and 2012, the Company recorded a non-cash loss from the change in fair value of the derivative
liability of $40,082, $0, and $0,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8, 2015 for assets and liabilities measured at fair value on a recurring basis. February 28, 2015
Level 1 Level 2 Level 3
Derivative Liabilities $ - $ - $ 578,257
The assumptions used in valuing derivative
instruments issued during the six months ended February 28, 2015 were as follows:
Risk free interest rate 1.10 %
Expected life 3.0 Years
Dividend yield None
Volatility 60 % The following is a reconciliation of the derivative liability related
to these instruments for the six months ended February 28, 2015:
Value at August 31, 2014 $ 118,363
Issuance of instruments 323,024
Change in value 136,870
Net settlements -
Value at February 28, 2015 $ 578,257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4 for assets and liabilities measured at fair value on a recurring
basis. There were no instruments subject to this classification at December 31, 2013. August 31,
2014:
Level
1 Level
2 Level
3
Derivative Liabilities $ - $ - $ 118,363
The assumptions
used in valuing warrants issued during the eight months ended August 31, 2014 were as follows:
Risk free interest
rate 2.12 %
Expected life 7 Years
Dividend yield None
Volatility 30 % The following is a reconciliation
of the derivative liability related to these warrants for the eight months ended August 31, 2014:
Value at December 31, 2013 $ 
Issuance of instruments 78,281
Change in value 40,082
Net settlements 
Value at August 31, 2014 $ 118,36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Effect of Recently Issued Accounting
Standards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the first quarter of fiscal 2014 and believe that adoption
did not have a material impact to our financial statement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si>
  <si>
    <t>ORGANIZATION AND SUMMARY OF SIGNIFICANT ACCOUNTING POLICIES (Tables)</t>
  </si>
  <si>
    <t>The estimated useful lives used are as follows:
Classification Life
Equipment 5-7 Years
Computer equipment 7 Years</t>
  </si>
  <si>
    <t>Property and equipment are stated at cost.
Depreciation and amortization are being provided using the straight-line method over the estimated useful lives of the assets.
The estimated useful lives used are as follows:
Classification Life
Equipment 5-7 Years
Computer equipment 7 Years</t>
  </si>
  <si>
    <t>summarizes fair value measurements</t>
  </si>
  <si>
    <t xml:space="preserve">The following table summarizes fair value measurements
at February 28, 2015 for assets and liabilities measured at fair value on a recurring basis. February 28, 2015
Level 1 Level 2 Level 3
Derivative Liabilities $ - $ - $ 578,257 </t>
  </si>
  <si>
    <t xml:space="preserve">The following
table summarizes fair value measurements at August 31, 2014 for assets and liabilities measured at fair value on a recurring
basis. There were no instruments subject to this classification at December 31, 2013. August 31,
2014:
Level
1 Level
2 Level
3
Derivative
Liabilities $ - $ - $ 118,363 </t>
  </si>
  <si>
    <t>Warrants</t>
  </si>
  <si>
    <t>The assumptions used in valuing derivative
instruments issued during the six months ended February 28, 2015 were as follows:
Risk free interest rate 1.10 %
Expected life 3.0 Years
Dividend yield None
Volatility 60 %</t>
  </si>
  <si>
    <t>The
assumptions used in valuing warrants issued during the eight months ended August 31, 2014 were as follows:
Risk
free interest rate 2.12 %
Expected life 7 Years
Dividend yield None
Volatility 30 %</t>
  </si>
  <si>
    <t xml:space="preserve">The following is a reconciliation of the derivative liability related
to these instruments for the six months ended February 28, 2015:
Value at August 31, 2014 $ 118,363
Issuance of instruments 323,024
Change in value 136,870
Net settlements -
Value at February 28, 2015 $ 578,257 </t>
  </si>
  <si>
    <t xml:space="preserve">The following
is a reconciliation of the derivative liability related to these warrants for the eight months ended August 31, 2014:
Value at December 31, 2013 $ 
Issuance of instruments 78,281
Change in value 40,082
Net settlements 
Value at August 31, 2014 $ 118,363 </t>
  </si>
  <si>
    <t>PROPERTY AND EQUIPMENT (Tables)</t>
  </si>
  <si>
    <t>Property and equipment</t>
  </si>
  <si>
    <t>At
February 28, 2015, property and equipment consists of the following:
FEB
2015
Computer equipment $ 553,255
Software and Equipment 39,400
592,655
Accumulated depreciation (426,932)
Net property
and equipment $ 165,723</t>
  </si>
  <si>
    <t xml:space="preserve">At
August 31, 2014 and December 31, 2013, property and equipment consists of the following:
2014 2013
Computer equipment $ 567,196 $ 395,818
Software and Equipment 39,400 51,032
606,596 446,850
Accumulated depreciation (395,071 ) (380,252 )
Net property
and equipment $ 211,525 $ 66,598 </t>
  </si>
  <si>
    <t>NOTES PAYABLE (Tables)</t>
  </si>
  <si>
    <t>Schedule of future minimum principal payments required under notes payable</t>
  </si>
  <si>
    <t xml:space="preserve">The following is a schedule, by year, of future
minimum principal payments required under notes payable as of February 28, 2015:
Years Ending August 31,
2015 (remainder of) $ 1,838,571
2016 772,643
2017 514,238
2018 500,000
2019 -
Total 3,625,452
Note discount (353,873)
$ 3,271,579 </t>
  </si>
  <si>
    <t xml:space="preserve">The
Company also finances the purchases of small equipment. The amount of such notes is not significant at August 31, 2014. The following
is a schedule, by year, of future minimum principal payments required under notes payable as of August 31, 2014:
Years
Ending
2015 $ 2,124,892
2016 772,643
2017 525,345
2018 -
2019 -
Total 3,422,880
Note discount (71,758 )
$ 3,351,122 </t>
  </si>
  <si>
    <t>STOCKHOLDERS' EQUITY (Tables)</t>
  </si>
  <si>
    <t>The assumptions used in valuing warrants issued
for services during the six months ended February 28, 2015 were as follows:
Risk free interest rate 1.10 %
Expected life 1.5 - 10 Years
Dividend yield None
Volatility 60 %</t>
  </si>
  <si>
    <t>Summary of warrants outstanding</t>
  </si>
  <si>
    <t>The following is a summary of warrants outstanding
at February 28, 2015:
Exercise Price Number of Warrants Expiration Date
$ 1.00 375,000 May 2021
$ 1.30 3,036,450 July 2016
$ 1.30 1,000,000 September 2016
$ 1.00 1,264,023 November 2024
$ 0.01 100,000 July 2016</t>
  </si>
  <si>
    <t>The
following is a summary of warrants outstanding at August 31, 2014:
Exercise
Price Number
of Warrants Expiration
Date
$ 1.01 375,000 May 2021
$ 1.30 1,386,450 July 2016</t>
  </si>
  <si>
    <t>INCOME TAXES (Tables)</t>
  </si>
  <si>
    <t>Expected income tax (benefit) from continuing operations</t>
  </si>
  <si>
    <t>A reconciliation
of the expected income tax (benefit) from continuing operations computed using the federal statutory income tax rate to the Companys
effective income tax rate is as follows for the eight months ended August 31, 2014 and the years ended December 31, 2013 and 2012:
2014 2013 2012
Income tax (benefit) computed
at federal statutory tax rate (34.00 )% (34.00 )% 34.00 %
State taxes, net of federal (5.83 ) (5.83 ) 5.83
Permanent differences 0.10 0.10 0.10
Change in valuation
allowance 39.73 39.73 (11.18 )
Effective income tax
rate - % - % 28.75 %</t>
  </si>
  <si>
    <t>Provision for (benefit from) income taxes</t>
  </si>
  <si>
    <t xml:space="preserve">During
2014, 2013 and 2012, the breakdown of the provision for (benefit from) income taxes is as follows:
2014 2013 2012
Continuing operations $ - $ - $ 632,514
Discontinued operations - - (632,514 )
Total income tax expense $ - $ - $ - </t>
  </si>
  <si>
    <t>COMMITMENTS AND CONTINGENCIES (Tables)</t>
  </si>
  <si>
    <t>Commitments and Contingencies Disclosure [Abstract]</t>
  </si>
  <si>
    <t>Schedule of Future Minimum Rental Payments for Operating Leases [Table Text Block]</t>
  </si>
  <si>
    <t xml:space="preserve">The following is a schedule, by year, of future
minimum lease payments required under non-cancelable operating leases as of February 28, 2015:
Years Ending August 31,
2015 (remainder of) $ 152,646
2016 327,884
2017 345,980
2018 355,660
2019 366,000
Thereafter 1,971,200
$ 3,519,370 </t>
  </si>
  <si>
    <t xml:space="preserve">The
Company is responsible for certain operating expenses in connection with these leases. The following is a schedule, by year, of
future minimum lease payments required under non-cancelable operating leases as of August 31, 2014:
Years
Ending
2015 $ 319,541
2016 336,356
2017 348,530
2018 358,015
2019 368,700
Thereafter 1,971,200
$ 3,702,342 </t>
  </si>
  <si>
    <t>DISCONTINUED OPERATIONS (Tables)</t>
  </si>
  <si>
    <t>Schedule of Disposal Groups, Including Discontinued Operations, Income Statement, Balance Sheet and Additional Disclosures [Table Text Block]</t>
  </si>
  <si>
    <t>The
revenue and expenses of discontinued operations for the eight months ended August 31, 2014 and the years ended December 31, 2013
and 2012 are as follows:
2014 2013 2012
Net sales $ - $ 1,017,932 $ 1,424,931
Operating expenses - (3,097,661 ) (3,006,216 )
Benefit from (provision for) income
taxes - - 632,514
Income (loss) from discontinued operations $ - $ (2,079,729 ) $ (948,771 )</t>
  </si>
  <si>
    <t>ORGANIZATION AND SUMMARY OF SIGNIFICANT ACCOUNTING POLICIES (Details)</t>
  </si>
  <si>
    <t>Equipment [Member] | Maximum [Member]</t>
  </si>
  <si>
    <t>Property, Plant and Equipment [Line Items]</t>
  </si>
  <si>
    <t>Property, Plant and Equipment, Estimated Useful Lives</t>
  </si>
  <si>
    <t>P7Y</t>
  </si>
  <si>
    <t>Equipment [Member] | Minimum [Member]</t>
  </si>
  <si>
    <t>P5Y</t>
  </si>
  <si>
    <t>Computer Equipment [Member]</t>
  </si>
  <si>
    <t>ORGANIZATION AND SUMMARY OF SIGNIFICANT ACCOUNTING POLICIES (Details 1) - USD ($)</t>
  </si>
  <si>
    <t>Fair Value, Inputs, Level 1 [Member]</t>
  </si>
  <si>
    <t>Fair Value, Inputs, Level 2 [Member]</t>
  </si>
  <si>
    <t>Fair Value, Inputs, Level 3 [Member]</t>
  </si>
  <si>
    <t>ORGANIZATION AND SUMMARY OF SIGNIFICANT ACCOUNTING POLICIES (Details 2) - Range Member</t>
  </si>
  <si>
    <t>Fair Value Assumptions, Risk-free interest rate</t>
  </si>
  <si>
    <t>2.12%</t>
  </si>
  <si>
    <t>Fair Value Assumptions, Expected Life</t>
  </si>
  <si>
    <t>7 years</t>
  </si>
  <si>
    <t>Fair Value Assumptions, Expected Dividend</t>
  </si>
  <si>
    <t>0.00%</t>
  </si>
  <si>
    <t>Fair Value Assumptions, Expected Volatility</t>
  </si>
  <si>
    <t>30.00%</t>
  </si>
  <si>
    <t>Warrant [Member]</t>
  </si>
  <si>
    <t>1.10%</t>
  </si>
  <si>
    <t>3 years</t>
  </si>
  <si>
    <t>60.00%</t>
  </si>
  <si>
    <t>ORGANIZATION AND SUMMARY OF SIGNIFICANT ACCOUNTING POLICIES (Details 3) - USD ($)</t>
  </si>
  <si>
    <t>Value</t>
  </si>
  <si>
    <t>Issuance of instruments</t>
  </si>
  <si>
    <t>Change in value</t>
  </si>
  <si>
    <t>Net settlements</t>
  </si>
  <si>
    <t>ORGANIZATION AND SUMMARY OF SIGNIFICANT ACCOUNTING POLICIES(Details Narratives) - USD ($)</t>
  </si>
  <si>
    <t>Feb. 18, 2014</t>
  </si>
  <si>
    <t>Marketing and advertising</t>
  </si>
  <si>
    <t>Change in fair value of derivative liability</t>
  </si>
  <si>
    <t>Net amount from financing activities</t>
  </si>
  <si>
    <t>Description of Organization</t>
  </si>
  <si>
    <t>Our Company currently has 133 employees and has served more than 40 education clients and over 70 degree programs.</t>
  </si>
  <si>
    <t>Number of outstanding common shares</t>
  </si>
  <si>
    <t>Total percentage of Common stock</t>
  </si>
  <si>
    <t>71.00%</t>
  </si>
  <si>
    <t>Acquire warrants</t>
  </si>
  <si>
    <t>Change in value of the derivative liability</t>
  </si>
  <si>
    <t>Convertible promissory note</t>
  </si>
  <si>
    <t>Weighted average price per share</t>
  </si>
  <si>
    <t>John Hall [Member]</t>
  </si>
  <si>
    <t>Ownership of percentage</t>
  </si>
  <si>
    <t>Zan Greenwood [Member]</t>
  </si>
  <si>
    <t>92.50%</t>
  </si>
  <si>
    <t>PROPERTY AND EQUIPMENT (Details) - USD ($)</t>
  </si>
  <si>
    <t>Property, Plant and Equipment, Gross</t>
  </si>
  <si>
    <t>Accumulated depreciation</t>
  </si>
  <si>
    <t>Net property and equipment</t>
  </si>
  <si>
    <t>Equipment [Member]</t>
  </si>
  <si>
    <t>Software and Equipment [Member]</t>
  </si>
  <si>
    <t>PROPERTY AND EQUIPMENT (Details Narratives) - USD ($)</t>
  </si>
  <si>
    <t>Property, Plant and Equipment [Abstract]</t>
  </si>
  <si>
    <t>Depreciation, Depletion and Amortization</t>
  </si>
  <si>
    <t>NOTES PAYABLE (Details) - USD ($)</t>
  </si>
  <si>
    <t>Years Ending December 31,</t>
  </si>
  <si>
    <t>Note discount</t>
  </si>
  <si>
    <t>Long-term Debt</t>
  </si>
  <si>
    <t>NOTES PAYABLE (Details Narrative) - USD ($)</t>
  </si>
  <si>
    <t>Aug. 31, 2013</t>
  </si>
  <si>
    <t>Sep. 30, 2014</t>
  </si>
  <si>
    <t>Jul. 31, 2014</t>
  </si>
  <si>
    <t>Mar. 31, 2014</t>
  </si>
  <si>
    <t>Oct. 31, 2010</t>
  </si>
  <si>
    <t>Interest rate</t>
  </si>
  <si>
    <t>5.75%</t>
  </si>
  <si>
    <t>Exercise price</t>
  </si>
  <si>
    <t>Amortization of Debt Discount (Premium)</t>
  </si>
  <si>
    <t>Warrants due to dilutive issuances</t>
  </si>
  <si>
    <t>Interest expense.</t>
  </si>
  <si>
    <t>Line of credit amount</t>
  </si>
  <si>
    <t>Amortization of the note discount</t>
  </si>
  <si>
    <t>Fair value issunace of note</t>
  </si>
  <si>
    <t>Issued shares of common stock</t>
  </si>
  <si>
    <t>Estimated fair value of shares issued</t>
  </si>
  <si>
    <t>Fixed loan fees / interest expense</t>
  </si>
  <si>
    <t>Unsecured Promissory Note [Member]</t>
  </si>
  <si>
    <t>Debt Instrument, Fee Amount</t>
  </si>
  <si>
    <t>Maximum [Member]</t>
  </si>
  <si>
    <t>Debt Instrument, Maturity Date</t>
  </si>
  <si>
    <t>May 1,
		2017</t>
  </si>
  <si>
    <t>Credit Agreement [Member]</t>
  </si>
  <si>
    <t>Debt Instrument, Face Amount</t>
  </si>
  <si>
    <t>Debt Instrument, Interest Rate, Stated Percentage</t>
  </si>
  <si>
    <t>5.00%</t>
  </si>
  <si>
    <t>Apr. 30,
		2015</t>
  </si>
  <si>
    <t>Warrants value</t>
  </si>
  <si>
    <t>Debt Instrument Maturity Period</t>
  </si>
  <si>
    <t>10.00%</t>
  </si>
  <si>
    <t>California United Bank [Member] | Promissory Note Two [Member]</t>
  </si>
  <si>
    <t>7.25%</t>
  </si>
  <si>
    <t>Mar. 5,
		2014</t>
  </si>
  <si>
    <t>Debt Instrument, Outstanding Amount</t>
  </si>
  <si>
    <t>California United Bank [Member] | Promissory Note Three [Member]</t>
  </si>
  <si>
    <t>18.00%</t>
  </si>
  <si>
    <t>California United Bank [Member] | Promissory Note One [Member]</t>
  </si>
  <si>
    <t>TCA Global Credit Master Fund, LP [Member] | Revolving Credit Facility [Member] | Credit Agreement [Member]</t>
  </si>
  <si>
    <t>Debt Instrument Increase Additional Borrowings</t>
  </si>
  <si>
    <t>TCA Global Credit Master Fund, LP [Member] | Revolving Credit Facility [Member] | Second Amendment [Member] | Credit Agreement [Member]</t>
  </si>
  <si>
    <t>15.00%</t>
  </si>
  <si>
    <t>2543100.00%</t>
  </si>
  <si>
    <t>Debt Instrument, Increase, Accrued Interest</t>
  </si>
  <si>
    <t>Debt Instrument, Frequency of Periodic Payment</t>
  </si>
  <si>
    <t>monthly</t>
  </si>
  <si>
    <t>Debt Instrument, Date of First Required Payment</t>
  </si>
  <si>
    <t>Mar. 31,
		2014</t>
  </si>
  <si>
    <t>October2014</t>
  </si>
  <si>
    <t>TCA Global Credit Master Fund, LP [Member] | Revolving Credit Facility [Member] | Maximum [Member] | Credit Agreement [Member]</t>
  </si>
  <si>
    <t>Colgan Financial Group, Inc [Member] | Promissory Note [Member] | Loan and Security Agreement [Member]</t>
  </si>
  <si>
    <t>2.50%</t>
  </si>
  <si>
    <t>RELATED PARTY TRANSACTIONS (Details Narratives) - USD ($)</t>
  </si>
  <si>
    <t>Related Party Transaction [Line Items]</t>
  </si>
  <si>
    <t>Accrued Liabilities, Current</t>
  </si>
  <si>
    <t>Stock Repurchased During Period, Value</t>
  </si>
  <si>
    <t>Due to Officers or Stockholders, Current</t>
  </si>
  <si>
    <t>MarkeTouch Media, Inc. [Member]</t>
  </si>
  <si>
    <t>Noncontrolling Interest, Ownership Percentage by Noncontrolling Owners</t>
  </si>
  <si>
    <t>7.50%</t>
  </si>
  <si>
    <t>STOCKHOLDERS' EQUITY (Details)</t>
  </si>
  <si>
    <t>Risk free interest rate</t>
  </si>
  <si>
    <t>Expected life</t>
  </si>
  <si>
    <t>Dividend yield</t>
  </si>
  <si>
    <t>Volatility</t>
  </si>
  <si>
    <t>Minimum [Member] | Warrant [Member]</t>
  </si>
  <si>
    <t>1 year 6 months</t>
  </si>
  <si>
    <t>Maximum [Member] | Warrant [Member]</t>
  </si>
  <si>
    <t>10 years</t>
  </si>
  <si>
    <t>STOCKHOLDERS' EQUITY (Details 1) - $ / shares</t>
  </si>
  <si>
    <t>Nov. 30, 2024</t>
  </si>
  <si>
    <t>May. 31, 2021</t>
  </si>
  <si>
    <t>Sep. 30, 2016</t>
  </si>
  <si>
    <t>Jul. 31, 2016</t>
  </si>
  <si>
    <t>Jul. 01, 2016</t>
  </si>
  <si>
    <t>Warrants Outstanding Exercise Price 1</t>
  </si>
  <si>
    <t>Number of Warrants Outstanding 1</t>
  </si>
  <si>
    <t>August 31, 2014 [Member]</t>
  </si>
  <si>
    <t>STOCKHOLDERS' EQUITY (Details Narratives) - USD ($)</t>
  </si>
  <si>
    <t>Common Stock, Par or Stated Value Per Share</t>
  </si>
  <si>
    <t>Share repurchase obligation</t>
  </si>
  <si>
    <t>Warrnts value</t>
  </si>
  <si>
    <t>Warrants for services</t>
  </si>
  <si>
    <t>Expected term</t>
  </si>
  <si>
    <t>1 year 8 months 12 days</t>
  </si>
  <si>
    <t>Consultant [Member]</t>
  </si>
  <si>
    <t>Additional warrants</t>
  </si>
  <si>
    <t>Common Stock [Member]</t>
  </si>
  <si>
    <t>Total debt</t>
  </si>
  <si>
    <t>Total proceeds</t>
  </si>
  <si>
    <t>CONCENTRATIONS (Details Narratives)</t>
  </si>
  <si>
    <t>Accounts Receivable [Member] | Customer Concentration Risk [Member]</t>
  </si>
  <si>
    <t>Concentration Risk [Line Items]</t>
  </si>
  <si>
    <t>Concentration Risk, Percentage</t>
  </si>
  <si>
    <t>29.00%</t>
  </si>
  <si>
    <t>43.00%</t>
  </si>
  <si>
    <t>Sales Revenue, Services, Net [Member] | Customer Concentration Risk [Member]</t>
  </si>
  <si>
    <t>34.00%</t>
  </si>
  <si>
    <t>48.00%</t>
  </si>
  <si>
    <t>Customer Four [Member]</t>
  </si>
  <si>
    <t>Net revenues</t>
  </si>
  <si>
    <t>Customer [Member]</t>
  </si>
  <si>
    <t>44.00%</t>
  </si>
  <si>
    <t>Customer Two [Member]</t>
  </si>
  <si>
    <t>37.00%</t>
  </si>
  <si>
    <t>INCOME TAXES (Details)</t>
  </si>
  <si>
    <t>Income Tax Disclosure [Abstract]</t>
  </si>
  <si>
    <t>Income tax (benefit) computed at federal statutory tax rate</t>
  </si>
  <si>
    <t>(34.00%)</t>
  </si>
  <si>
    <t>State taxes, net of federal</t>
  </si>
  <si>
    <t>(5.83%)</t>
  </si>
  <si>
    <t>5.83%</t>
  </si>
  <si>
    <t>Permanent differences</t>
  </si>
  <si>
    <t>0.10%</t>
  </si>
  <si>
    <t>Change in valuation allowance</t>
  </si>
  <si>
    <t>39.73%</t>
  </si>
  <si>
    <t>(11.18%)</t>
  </si>
  <si>
    <t>Effective income tax rate</t>
  </si>
  <si>
    <t>28.75%</t>
  </si>
  <si>
    <t>INCOME TAXES (Details 1) - USD ($)</t>
  </si>
  <si>
    <t>Continuing operations</t>
  </si>
  <si>
    <t>Discontinued operations</t>
  </si>
  <si>
    <t>Total income tax expense</t>
  </si>
  <si>
    <t>INCOME TAXES (Details Narratives) - USD ($)</t>
  </si>
  <si>
    <t>Percentage Of Valuation Allowance</t>
  </si>
  <si>
    <t>100.00%</t>
  </si>
  <si>
    <t>Income Tax Examination, Penalties and Interest Expense</t>
  </si>
  <si>
    <t>COMMITMENTS AND CONTINGENCIES (Details) - USD ($)</t>
  </si>
  <si>
    <t>Thereafter</t>
  </si>
  <si>
    <t>COMMITMENTS AND CONTINGENCIES (Details Narratives) - USD ($)</t>
  </si>
  <si>
    <t>Loss Contingency, Loss in Period</t>
  </si>
  <si>
    <t>Lease Expiration Period</t>
  </si>
  <si>
    <t>Operating Leases, Rent Expense, Net</t>
  </si>
  <si>
    <t>Gain (Loss) on Contract Termination</t>
  </si>
  <si>
    <t>DISCONTINUED OPERATIONS (Details) - USD ($)</t>
  </si>
  <si>
    <t>Net sales</t>
  </si>
  <si>
    <t>Operating expenses</t>
  </si>
  <si>
    <t>Benefit from (provision for) income taxes</t>
  </si>
  <si>
    <t>Income (loss) from discontinued operations</t>
  </si>
  <si>
    <t>SUBSEQUENT EVENTS (Details Narratives)</t>
  </si>
  <si>
    <t>Feb. 28, 2015USD ($)ft²shares</t>
  </si>
  <si>
    <t>Aug. 31, 2014USD ($)$ / shares</t>
  </si>
  <si>
    <t>Mar. 31, 2015USD ($)$ / sharesshares</t>
  </si>
  <si>
    <t>Gross proceeds</t>
  </si>
  <si>
    <t>Warrant purchase exercise price | $ / shares</t>
  </si>
  <si>
    <t>Total base rent payable</t>
  </si>
  <si>
    <t>Annual rent</t>
  </si>
  <si>
    <t>Lease Area | ft²</t>
  </si>
  <si>
    <t>Exercise price | $ / shares</t>
  </si>
  <si>
    <t>Convertible Note</t>
  </si>
  <si>
    <t>Additional convertible debt</t>
  </si>
  <si>
    <t>Shares common stock | shares</t>
  </si>
  <si>
    <t>Shares exercised |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_(&quot;September &quot;#,##0_);_(&quot;September &quot;(#,##0)" numFmtId="170"/>
    <numFmt formatCode="_(&quot;January &quot;#,##0_);_(&quot;Janua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80"/>
  </cols>
  <sheetData>
    <row spans="1:2" r="1">
      <c r="A1" t="s" s="1">
        <v>0</v>
      </c>
      <c r="B1" t="s" s="2">
        <v>1</v>
      </c>
    </row>
    <row spans="1:2" r="2">
      <c r="B2" t="s" s="2">
        <v>2</v>
      </c>
    </row>
    <row spans="1:2" r="3">
      <c r="A3" t="s" s="3">
        <v>3</v>
      </c>
    </row>
    <row spans="1:2" r="4">
      <c r="A4" t="s" s="4">
        <v>4</v>
      </c>
      <c r="B4" t="s" s="5">
        <v>5</v>
      </c>
    </row>
    <row spans="1:2" r="5">
      <c r="A5" t="s" s="4">
        <v>6</v>
      </c>
      <c r="B5" t="s" s="4">
        <v>7</v>
      </c>
    </row>
    <row spans="1:2" r="6">
      <c r="A6" t="s" s="4">
        <v>8</v>
      </c>
      <c r="B6" t="s" s="4">
        <v>9</v>
      </c>
    </row>
    <row spans="1:2" r="7">
      <c r="A7" t="s" s="4">
        <v>10</v>
      </c>
      <c r="B7" t="s" s="4">
        <v>11</v>
      </c>
    </row>
    <row spans="1:2" r="8">
      <c r="A8" t="s" s="4">
        <v>12</v>
      </c>
      <c r="B8" t="s" s="4">
        <v>13</v>
      </c>
    </row>
    <row spans="1:2" r="9">
      <c r="A9" t="s" s="4">
        <v>14</v>
      </c>
      <c r="B9" t="s" s="4">
        <v>15</v>
      </c>
    </row>
    <row spans="1:2" r="10">
      <c r="A10" t="s" s="4">
        <v>16</v>
      </c>
      <c r="B10" t="n" s="6">
        <v>1557644</v>
      </c>
    </row>
    <row spans="1:2" r="11">
      <c r="A11" t="s" s="4">
        <v>17</v>
      </c>
      <c r="B11" t="s" s="4">
        <v>18</v>
      </c>
    </row>
    <row spans="1:2" r="12">
      <c r="A12" t="s" s="4">
        <v>19</v>
      </c>
      <c r="B12" t="s"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178</v>
      </c>
      <c r="B1" t="s" s="2">
        <v>1</v>
      </c>
      <c r="C1" t="s" s="2">
        <v>67</v>
      </c>
    </row>
    <row spans="1:3" r="2">
      <c r="B2" t="s" s="2">
        <v>2</v>
      </c>
      <c r="C2" t="s" s="2">
        <v>22</v>
      </c>
    </row>
    <row spans="1:3" r="3">
      <c r="A3" t="s" s="3">
        <v>172</v>
      </c>
    </row>
    <row spans="1:3" r="4">
      <c r="A4" t="s" s="4">
        <v>178</v>
      </c>
      <c r="B4" t="s" s="4">
        <v>179</v>
      </c>
      <c r="C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181</v>
      </c>
      <c r="B1" t="s" s="2">
        <v>1</v>
      </c>
      <c r="C1" t="s" s="2">
        <v>67</v>
      </c>
    </row>
    <row spans="1:3" r="2">
      <c r="B2" t="s" s="2">
        <v>2</v>
      </c>
      <c r="C2" t="s" s="2">
        <v>22</v>
      </c>
    </row>
    <row spans="1:3" r="3">
      <c r="A3" t="s" s="3">
        <v>172</v>
      </c>
    </row>
    <row spans="1:3" r="4">
      <c r="A4" t="s" s="4">
        <v>181</v>
      </c>
      <c r="B4" t="s" s="4">
        <v>182</v>
      </c>
      <c r="C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r="A1" t="s" s="1">
        <v>184</v>
      </c>
      <c r="B1" t="s" s="2">
        <v>1</v>
      </c>
      <c r="C1" t="s" s="2">
        <v>67</v>
      </c>
    </row>
    <row spans="1:3" r="2">
      <c r="B2" t="s" s="2">
        <v>2</v>
      </c>
      <c r="C2" t="s" s="2">
        <v>22</v>
      </c>
    </row>
    <row spans="1:3" r="3">
      <c r="A3" t="s" s="3">
        <v>185</v>
      </c>
    </row>
    <row spans="1:3" r="4">
      <c r="A4" t="s" s="4">
        <v>184</v>
      </c>
      <c r="B4" t="s" s="4">
        <v>186</v>
      </c>
      <c r="C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r="A1" t="s" s="1">
        <v>188</v>
      </c>
      <c r="B1" t="s" s="2">
        <v>1</v>
      </c>
      <c r="C1" t="s" s="2">
        <v>67</v>
      </c>
    </row>
    <row spans="1:3" r="2">
      <c r="B2" t="s" s="2">
        <v>2</v>
      </c>
      <c r="C2" t="s" s="2">
        <v>22</v>
      </c>
    </row>
    <row spans="1:3" r="3">
      <c r="A3" t="s" s="3">
        <v>189</v>
      </c>
    </row>
    <row spans="1:3" r="4">
      <c r="A4" t="s" s="4">
        <v>188</v>
      </c>
      <c r="B4" t="s" s="4">
        <v>190</v>
      </c>
      <c r="C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2</v>
      </c>
      <c r="B1" t="s" s="2">
        <v>67</v>
      </c>
    </row>
    <row spans="1:2" r="2">
      <c r="B2" t="s" s="2">
        <v>22</v>
      </c>
    </row>
    <row spans="1:2" r="3">
      <c r="A3" t="s" s="3">
        <v>193</v>
      </c>
    </row>
    <row spans="1:2" r="4">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195</v>
      </c>
      <c r="B1" t="s" s="2">
        <v>1</v>
      </c>
      <c r="C1" t="s" s="2">
        <v>67</v>
      </c>
    </row>
    <row spans="1:3" r="2">
      <c r="B2" t="s" s="2">
        <v>2</v>
      </c>
      <c r="C2" t="s" s="2">
        <v>22</v>
      </c>
    </row>
    <row spans="1:3" r="3">
      <c r="A3" t="s" s="3">
        <v>172</v>
      </c>
    </row>
    <row spans="1:3" r="4">
      <c r="A4" t="s" s="4">
        <v>195</v>
      </c>
      <c r="B4" t="s" s="4">
        <v>196</v>
      </c>
      <c r="C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49</v>
      </c>
      <c r="B1" t="s" s="2">
        <v>1</v>
      </c>
      <c r="C1" t="s" s="2">
        <v>67</v>
      </c>
    </row>
    <row spans="1:3" r="2">
      <c r="B2" t="s" s="2">
        <v>2</v>
      </c>
      <c r="C2" t="s" s="2">
        <v>22</v>
      </c>
    </row>
    <row spans="1:3" r="3">
      <c r="A3" t="s" s="3">
        <v>172</v>
      </c>
    </row>
    <row spans="1:3" r="4">
      <c r="A4" t="s" s="4">
        <v>49</v>
      </c>
      <c r="B4" t="s" s="4">
        <v>198</v>
      </c>
      <c r="C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r="A1" t="s" s="1">
        <v>200</v>
      </c>
      <c r="B1" t="s" s="2">
        <v>1</v>
      </c>
      <c r="C1" t="s" s="2">
        <v>67</v>
      </c>
    </row>
    <row spans="1:3" r="2">
      <c r="B2" t="s" s="2">
        <v>2</v>
      </c>
      <c r="C2" t="s" s="2">
        <v>22</v>
      </c>
    </row>
    <row spans="1:3" r="3">
      <c r="A3" t="s" s="3">
        <v>201</v>
      </c>
    </row>
    <row spans="1:3" r="4">
      <c r="A4" t="s" s="4">
        <v>200</v>
      </c>
      <c r="B4" t="s" s="4">
        <v>202</v>
      </c>
      <c r="C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204</v>
      </c>
      <c r="B1" t="s" s="2">
        <v>1</v>
      </c>
      <c r="C1" t="s" s="2">
        <v>67</v>
      </c>
    </row>
    <row spans="1:3" r="2">
      <c r="B2" t="s" s="2">
        <v>2</v>
      </c>
      <c r="C2" t="s" s="2">
        <v>22</v>
      </c>
    </row>
    <row spans="1:3" r="3">
      <c r="A3" t="s" s="3">
        <v>172</v>
      </c>
    </row>
    <row spans="1:3" r="4">
      <c r="A4" t="s" s="4">
        <v>204</v>
      </c>
      <c r="B4" t="s" s="4">
        <v>205</v>
      </c>
      <c r="C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r="A1" t="s" s="1">
        <v>207</v>
      </c>
      <c r="B1" t="s" s="2">
        <v>1</v>
      </c>
      <c r="C1" t="s" s="2">
        <v>67</v>
      </c>
    </row>
    <row spans="1:3" r="2">
      <c r="B2" t="s" s="2">
        <v>2</v>
      </c>
      <c r="C2" t="s" s="2">
        <v>22</v>
      </c>
    </row>
    <row spans="1:3" r="3">
      <c r="A3" t="s" s="3">
        <v>172</v>
      </c>
    </row>
    <row spans="1:3" r="4">
      <c r="A4" t="s" s="4">
        <v>208</v>
      </c>
      <c r="B4" t="s" s="4">
        <v>209</v>
      </c>
      <c r="C4" t="s" s="4">
        <v>210</v>
      </c>
    </row>
    <row spans="1:3" r="5">
      <c r="A5" t="s" s="4">
        <v>211</v>
      </c>
      <c r="B5" t="s" s="4">
        <v>212</v>
      </c>
      <c r="C5" t="s" s="4">
        <v>213</v>
      </c>
    </row>
    <row spans="1:3" r="6">
      <c r="A6" t="s" s="4">
        <v>214</v>
      </c>
      <c r="B6" t="s" s="4">
        <v>215</v>
      </c>
      <c r="C6" t="s" s="4">
        <v>215</v>
      </c>
    </row>
    <row spans="1:3" r="7">
      <c r="A7" t="s" s="4">
        <v>216</v>
      </c>
      <c r="B7" t="s" s="4">
        <v>217</v>
      </c>
      <c r="C7" t="s" s="4">
        <v>218</v>
      </c>
    </row>
    <row spans="1:3" r="8">
      <c r="A8" t="s" s="4">
        <v>219</v>
      </c>
      <c r="B8" t="s" s="4">
        <v>220</v>
      </c>
      <c r="C8" t="s" s="4">
        <v>221</v>
      </c>
    </row>
    <row spans="1:3" r="9">
      <c r="A9" t="s" s="4">
        <v>222</v>
      </c>
      <c r="B9" t="s" s="4">
        <v>223</v>
      </c>
      <c r="C9" t="s" s="4">
        <v>224</v>
      </c>
    </row>
    <row spans="1:3" r="10">
      <c r="A10" t="s" s="4">
        <v>225</v>
      </c>
      <c r="B10" t="s" s="4">
        <v>226</v>
      </c>
      <c r="C10" t="s" s="4">
        <v>226</v>
      </c>
    </row>
    <row spans="1:3" r="11">
      <c r="A11" t="s" s="4">
        <v>227</v>
      </c>
      <c r="B11" t="s" s="4">
        <v>228</v>
      </c>
      <c r="C11" t="s" s="4">
        <v>229</v>
      </c>
    </row>
    <row spans="1:3" r="12">
      <c r="A12" t="s" s="4">
        <v>230</v>
      </c>
      <c r="B12" t="s" s="4">
        <v>231</v>
      </c>
      <c r="C12" t="s" s="4">
        <v>232</v>
      </c>
    </row>
    <row spans="1:3" r="13">
      <c r="A13" t="s" s="4">
        <v>233</v>
      </c>
      <c r="B13" t="s" s="4">
        <v>234</v>
      </c>
      <c r="C13" t="s" s="4">
        <v>234</v>
      </c>
    </row>
    <row spans="1:3" r="14">
      <c r="A14" t="s" s="4">
        <v>235</v>
      </c>
      <c r="B14" t="s" s="4">
        <v>236</v>
      </c>
      <c r="C14" t="s" s="4">
        <v>237</v>
      </c>
    </row>
    <row spans="1:3" r="15">
      <c r="A15" t="s" s="4">
        <v>238</v>
      </c>
      <c r="B15" t="s" s="4">
        <v>239</v>
      </c>
      <c r="C15" t="s" s="4">
        <v>240</v>
      </c>
    </row>
    <row spans="1:3" r="16">
      <c r="A16" t="s" s="4">
        <v>241</v>
      </c>
      <c r="B16" t="s" s="4">
        <v>242</v>
      </c>
      <c r="C16" t="s" s="4">
        <v>243</v>
      </c>
    </row>
    <row spans="1:3" r="17">
      <c r="A17" t="s" s="4">
        <v>244</v>
      </c>
      <c r="B17" t="s" s="4">
        <v>245</v>
      </c>
      <c r="C17" t="s" s="4">
        <v>246</v>
      </c>
    </row>
    <row spans="1:3" r="18">
      <c r="A18" t="s" s="4">
        <v>247</v>
      </c>
      <c r="B18" t="s" s="4">
        <v>248</v>
      </c>
      <c r="C18" t="s" s="4">
        <v>249</v>
      </c>
    </row>
    <row spans="1:3" r="19">
      <c r="A19" t="s" s="4">
        <v>250</v>
      </c>
      <c r="B19" t="s" s="4">
        <v>251</v>
      </c>
      <c r="C19" t="s" s="4">
        <v>252</v>
      </c>
    </row>
    <row spans="1:3" r="20">
      <c r="A20" t="s" s="4">
        <v>253</v>
      </c>
      <c r="B20" t="s" s="4">
        <v>254</v>
      </c>
      <c r="C20" t="s" s="4">
        <v>255</v>
      </c>
    </row>
    <row spans="1:3" r="21">
      <c r="A21" t="s" s="4">
        <v>256</v>
      </c>
      <c r="B21" t="s" s="4">
        <v>257</v>
      </c>
      <c r="C21" t="s"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1</v>
      </c>
      <c r="B1" t="s" s="2">
        <v>2</v>
      </c>
      <c r="C1" t="s" s="2">
        <v>22</v>
      </c>
      <c r="D1" t="s" s="2">
        <v>23</v>
      </c>
    </row>
    <row spans="1:4" r="2">
      <c r="A2" t="s" s="3">
        <v>24</v>
      </c>
    </row>
    <row spans="1:4" r="3">
      <c r="A3" t="s" s="4">
        <v>25</v>
      </c>
      <c r="B3" t="n" s="7">
        <v>48479</v>
      </c>
      <c r="C3" t="n" s="7">
        <v>367286</v>
      </c>
      <c r="D3" t="n" s="7">
        <v>125859</v>
      </c>
    </row>
    <row spans="1:4" r="4">
      <c r="A4" t="s" s="4">
        <v>26</v>
      </c>
      <c r="B4" t="n" s="6">
        <v>492660</v>
      </c>
      <c r="C4" t="n" s="6">
        <v>1039065</v>
      </c>
      <c r="D4" t="n" s="6">
        <v>1001773</v>
      </c>
    </row>
    <row spans="1:4" r="5">
      <c r="A5" t="s" s="4">
        <v>27</v>
      </c>
      <c r="B5" t="n" s="6">
        <v>91077</v>
      </c>
      <c r="C5" t="n" s="6">
        <v>305691</v>
      </c>
      <c r="D5" t="n" s="6">
        <v>64865</v>
      </c>
    </row>
    <row spans="1:4" r="6">
      <c r="A6" t="s" s="4">
        <v>28</v>
      </c>
      <c r="B6" t="n" s="6">
        <v>36860</v>
      </c>
      <c r="C6" t="n" s="6">
        <v>36860</v>
      </c>
      <c r="D6" t="n" s="6">
        <v>36860</v>
      </c>
    </row>
    <row spans="1:4" r="7">
      <c r="A7" t="s" s="4">
        <v>29</v>
      </c>
      <c r="B7" t="n" s="6">
        <v>669076</v>
      </c>
      <c r="C7" t="n" s="6">
        <v>1748902</v>
      </c>
      <c r="D7" t="n" s="6">
        <v>1229357</v>
      </c>
    </row>
    <row spans="1:4" r="8">
      <c r="A8" t="s" s="4">
        <v>30</v>
      </c>
      <c r="B8" t="n" s="6">
        <v>165723</v>
      </c>
      <c r="C8" t="n" s="6">
        <v>211525</v>
      </c>
      <c r="D8" t="n" s="6">
        <v>66598</v>
      </c>
    </row>
    <row spans="1:4" r="9">
      <c r="A9" t="s" s="3">
        <v>31</v>
      </c>
    </row>
    <row spans="1:4" r="10">
      <c r="A10" t="s" s="4">
        <v>32</v>
      </c>
      <c r="B10" t="n" s="6">
        <v>40812</v>
      </c>
      <c r="C10" t="n" s="6">
        <v>57659</v>
      </c>
      <c r="D10" t="n" s="6">
        <v>16547</v>
      </c>
    </row>
    <row spans="1:4" r="11">
      <c r="A11" t="s" s="4">
        <v>33</v>
      </c>
      <c r="B11" t="n" s="6">
        <v>40812</v>
      </c>
      <c r="C11" t="n" s="6">
        <v>57659</v>
      </c>
      <c r="D11" t="n" s="6">
        <v>16547</v>
      </c>
    </row>
    <row spans="1:4" r="12">
      <c r="A12" t="s" s="4">
        <v>34</v>
      </c>
      <c r="B12" t="n" s="6">
        <v>875611</v>
      </c>
      <c r="C12" t="n" s="6">
        <v>2018086</v>
      </c>
      <c r="D12" t="n" s="6">
        <v>1312502</v>
      </c>
    </row>
    <row spans="1:4" r="13">
      <c r="A13" t="s" s="3">
        <v>35</v>
      </c>
    </row>
    <row spans="1:4" r="14">
      <c r="A14" t="s" s="4">
        <v>36</v>
      </c>
      <c r="B14" t="n" s="6">
        <v>911798</v>
      </c>
      <c r="C14" t="n" s="6">
        <v>835423</v>
      </c>
      <c r="D14" t="n" s="6">
        <v>1598669</v>
      </c>
    </row>
    <row spans="1:4" r="15">
      <c r="A15" t="s" s="4">
        <v>37</v>
      </c>
      <c r="B15" t="n" s="6">
        <v>279992</v>
      </c>
      <c r="C15" t="n" s="6">
        <v>284362</v>
      </c>
      <c r="D15" t="n" s="6">
        <v>385128</v>
      </c>
    </row>
    <row spans="1:4" r="16">
      <c r="A16" t="s" s="4">
        <v>38</v>
      </c>
      <c r="B16" t="n" s="6">
        <v>592574</v>
      </c>
      <c r="C16" t="n" s="6">
        <v>411280</v>
      </c>
      <c r="D16" t="n" s="6">
        <v>612305</v>
      </c>
    </row>
    <row spans="1:4" r="17">
      <c r="A17" t="s" s="4">
        <v>39</v>
      </c>
      <c r="B17" t="n" s="6">
        <v>323810</v>
      </c>
      <c r="C17" t="n" s="6">
        <v>1102500</v>
      </c>
      <c r="D17" t="n" s="6">
        <v>177981</v>
      </c>
    </row>
    <row spans="1:4" r="18">
      <c r="A18" t="s" s="4">
        <v>40</v>
      </c>
      <c r="B18" t="n" s="6">
        <v>32506</v>
      </c>
      <c r="C18" t="n" s="6">
        <v>35773</v>
      </c>
      <c r="D18" t="n" s="6">
        <v>25431</v>
      </c>
    </row>
    <row spans="1:4" r="19">
      <c r="A19" t="s" s="4">
        <v>41</v>
      </c>
      <c r="B19" t="n" s="6">
        <v>182223</v>
      </c>
      <c r="C19" t="n" s="6">
        <v>155476</v>
      </c>
      <c r="D19" t="n" s="6">
        <v>184016</v>
      </c>
    </row>
    <row spans="1:4" r="20">
      <c r="A20" t="s" s="4">
        <v>42</v>
      </c>
      <c r="B20" t="n" s="6">
        <v>2224893</v>
      </c>
      <c r="C20" t="n" s="6">
        <v>2053134</v>
      </c>
      <c r="D20" t="n" s="6">
        <v>3762381</v>
      </c>
    </row>
    <row spans="1:4" r="21">
      <c r="A21" t="s" s="4">
        <v>43</v>
      </c>
      <c r="B21" t="n" s="6">
        <v>1500000</v>
      </c>
      <c r="C21" t="n" s="6">
        <v>1500000</v>
      </c>
    </row>
    <row spans="1:4" r="22">
      <c r="A22" t="s" s="4">
        <v>44</v>
      </c>
      <c r="B22" t="n" s="6">
        <v>578257</v>
      </c>
      <c r="C22" t="n" s="6">
        <v>118363</v>
      </c>
    </row>
    <row spans="1:4" r="23">
      <c r="A23" t="s" s="4">
        <v>45</v>
      </c>
      <c r="B23" t="n" s="6">
        <v>335857</v>
      </c>
      <c r="C23" t="n" s="6">
        <v>335857</v>
      </c>
      <c r="D23" t="n" s="6">
        <v>335857</v>
      </c>
    </row>
    <row spans="1:4" r="24">
      <c r="A24" t="s" s="4">
        <v>46</v>
      </c>
      <c r="B24" t="n" s="6">
        <v>6961910</v>
      </c>
      <c r="C24" t="n" s="6">
        <v>6832168</v>
      </c>
      <c r="D24" t="n" s="6">
        <v>7081768</v>
      </c>
    </row>
    <row spans="1:4" r="25">
      <c r="A25" t="s" s="4">
        <v>47</v>
      </c>
      <c r="B25" t="n" s="6">
        <v>1046686</v>
      </c>
      <c r="C25" t="n" s="6">
        <v>1297988</v>
      </c>
    </row>
    <row spans="1:4" r="26">
      <c r="A26" t="s" s="4">
        <v>48</v>
      </c>
      <c r="B26" t="n" s="7">
        <v>8008596</v>
      </c>
      <c r="C26" t="n" s="7">
        <v>8130156</v>
      </c>
      <c r="D26" t="n" s="7">
        <v>7081768</v>
      </c>
    </row>
    <row spans="1:4" r="27">
      <c r="A27" t="s" s="4">
        <v>49</v>
      </c>
    </row>
    <row spans="1:4" r="28">
      <c r="A28" t="s" s="3">
        <v>50</v>
      </c>
    </row>
    <row spans="1:4" r="29">
      <c r="A29" t="s" s="4">
        <v>51</v>
      </c>
      <c r="B29" t="n" s="7">
        <v>39786</v>
      </c>
      <c r="C29" t="n" s="7">
        <v>38536</v>
      </c>
      <c r="D29" t="n" s="7">
        <v>25052</v>
      </c>
    </row>
    <row spans="1:4" r="30">
      <c r="A30" t="s" s="4">
        <v>52</v>
      </c>
      <c r="B30" t="n" s="6">
        <v>4921404</v>
      </c>
      <c r="C30" t="n" s="6">
        <v>3149711</v>
      </c>
      <c r="D30" t="n" s="6">
        <v>-20552</v>
      </c>
    </row>
    <row spans="1:4" r="31">
      <c r="A31" t="s" s="4">
        <v>53</v>
      </c>
      <c r="B31" t="n" s="6">
        <v>-12094175</v>
      </c>
      <c r="C31" t="n" s="6">
        <v>-9300317</v>
      </c>
      <c r="D31" t="n" s="6">
        <v>-5773766</v>
      </c>
    </row>
    <row spans="1:4" r="32">
      <c r="A32" t="s" s="4">
        <v>54</v>
      </c>
      <c r="B32" t="n" s="7">
        <v>-7132985</v>
      </c>
      <c r="C32" t="n" s="6">
        <v>-6112070</v>
      </c>
      <c r="D32" t="n" s="6">
        <v>-5769266</v>
      </c>
    </row>
    <row spans="1:4" r="33">
      <c r="A33" t="s" s="4">
        <v>55</v>
      </c>
    </row>
    <row spans="1:4" r="34">
      <c r="A34" t="s" s="4">
        <v>56</v>
      </c>
      <c r="B34" t="n" s="7">
        <v>-7132985</v>
      </c>
      <c r="C34" t="n" s="6">
        <v>-6112070</v>
      </c>
      <c r="D34" t="n" s="6">
        <v>-5769266</v>
      </c>
    </row>
    <row spans="1:4" r="35">
      <c r="A35" t="s" s="4">
        <v>57</v>
      </c>
      <c r="B35" t="n" s="7">
        <v>875611</v>
      </c>
      <c r="C35" t="n" s="7">
        <v>2018086</v>
      </c>
      <c r="D35" t="n" s="7">
        <v>1312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r="A1" t="s" s="1">
        <v>259</v>
      </c>
      <c r="B1" t="s" s="2">
        <v>1</v>
      </c>
      <c r="C1" t="s" s="2">
        <v>67</v>
      </c>
    </row>
    <row spans="1:3" r="2">
      <c r="B2" t="s" s="2">
        <v>2</v>
      </c>
      <c r="C2" t="s" s="2">
        <v>22</v>
      </c>
    </row>
    <row spans="1:3" r="3">
      <c r="A3" t="s" s="3">
        <v>172</v>
      </c>
    </row>
    <row spans="1:3" r="4">
      <c r="A4" t="s" s="4">
        <v>235</v>
      </c>
      <c r="B4" t="s" s="4">
        <v>260</v>
      </c>
      <c r="C4" t="s" s="4">
        <v>261</v>
      </c>
    </row>
    <row spans="1:3" r="5">
      <c r="A5" t="s" s="4">
        <v>262</v>
      </c>
      <c r="B5" t="s" s="4">
        <v>263</v>
      </c>
      <c r="C5" t="s" s="4">
        <v>264</v>
      </c>
    </row>
    <row spans="1:3" r="6">
      <c r="A6" t="s" s="4">
        <v>265</v>
      </c>
      <c r="B6" t="s" s="4">
        <v>266</v>
      </c>
      <c r="C6" t="s" s="4">
        <v>267</v>
      </c>
    </row>
    <row spans="1:3" r="7">
      <c r="A7" t="s" s="4">
        <v>44</v>
      </c>
      <c r="B7" t="s" s="4">
        <v>268</v>
      </c>
      <c r="C7" t="s"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270</v>
      </c>
      <c r="B1" t="s" s="2">
        <v>1</v>
      </c>
      <c r="C1" t="s" s="2">
        <v>67</v>
      </c>
    </row>
    <row spans="1:3" r="2">
      <c r="B2" t="s" s="2">
        <v>2</v>
      </c>
      <c r="C2" t="s" s="2">
        <v>22</v>
      </c>
    </row>
    <row spans="1:3" r="3">
      <c r="A3" t="s" s="3">
        <v>172</v>
      </c>
    </row>
    <row spans="1:3" r="4">
      <c r="A4" t="s" s="4">
        <v>271</v>
      </c>
      <c r="B4" t="s" s="4">
        <v>272</v>
      </c>
      <c r="C4" t="s"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r="A1" t="s" s="1">
        <v>274</v>
      </c>
      <c r="B1" t="s" s="2">
        <v>1</v>
      </c>
      <c r="C1" t="s" s="2">
        <v>67</v>
      </c>
    </row>
    <row spans="1:3" r="2">
      <c r="B2" t="s" s="2">
        <v>2</v>
      </c>
      <c r="C2" t="s" s="2">
        <v>22</v>
      </c>
    </row>
    <row spans="1:3" r="3">
      <c r="A3" t="s" s="3">
        <v>172</v>
      </c>
    </row>
    <row spans="1:3" r="4">
      <c r="A4" t="s" s="4">
        <v>275</v>
      </c>
      <c r="B4" t="s" s="4">
        <v>276</v>
      </c>
      <c r="C4" t="s"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r="A1" t="s" s="1">
        <v>278</v>
      </c>
      <c r="B1" t="s" s="2">
        <v>1</v>
      </c>
      <c r="C1" t="s" s="2">
        <v>67</v>
      </c>
    </row>
    <row spans="1:3" r="2">
      <c r="B2" t="s" s="2">
        <v>2</v>
      </c>
      <c r="C2" t="s" s="2">
        <v>22</v>
      </c>
    </row>
    <row spans="1:3" r="3">
      <c r="A3" t="s" s="3">
        <v>185</v>
      </c>
    </row>
    <row spans="1:3" r="4">
      <c r="A4" t="s" s="4">
        <v>106</v>
      </c>
      <c r="B4" t="s" s="4">
        <v>279</v>
      </c>
    </row>
    <row spans="1:3" r="5">
      <c r="A5" t="s" s="4">
        <v>280</v>
      </c>
      <c r="B5" t="s" s="4">
        <v>281</v>
      </c>
      <c r="C5" t="s"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t="s" s="1">
        <v>283</v>
      </c>
      <c r="B1" t="s" s="2">
        <v>67</v>
      </c>
    </row>
    <row spans="1:2" r="2">
      <c r="B2" t="s" s="2">
        <v>22</v>
      </c>
    </row>
    <row spans="1:2" r="3">
      <c r="A3" t="s" s="3">
        <v>172</v>
      </c>
    </row>
    <row spans="1:2" r="4">
      <c r="A4" t="s" s="4">
        <v>284</v>
      </c>
      <c r="B4" t="s" s="4">
        <v>285</v>
      </c>
    </row>
    <row spans="1:2" r="5">
      <c r="A5" t="s" s="4">
        <v>286</v>
      </c>
      <c r="B5" t="s"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t="s" s="1">
        <v>288</v>
      </c>
      <c r="B1" t="s" s="2">
        <v>1</v>
      </c>
      <c r="C1" t="s" s="2">
        <v>67</v>
      </c>
    </row>
    <row spans="1:3" r="2">
      <c r="B2" t="s" s="2">
        <v>2</v>
      </c>
      <c r="C2" t="s" s="2">
        <v>22</v>
      </c>
    </row>
    <row spans="1:3" r="3">
      <c r="A3" t="s" s="3">
        <v>289</v>
      </c>
    </row>
    <row spans="1:3" r="4">
      <c r="A4" t="s" s="4">
        <v>290</v>
      </c>
      <c r="B4" t="s" s="4">
        <v>291</v>
      </c>
      <c r="C4"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93</v>
      </c>
      <c r="B1" t="s" s="2">
        <v>67</v>
      </c>
    </row>
    <row spans="1:2" r="2">
      <c r="B2" t="s" s="2">
        <v>22</v>
      </c>
    </row>
    <row spans="1:2" r="3">
      <c r="A3" t="s" s="3">
        <v>201</v>
      </c>
    </row>
    <row spans="1:2" r="4">
      <c r="A4" t="s" s="4">
        <v>294</v>
      </c>
      <c r="B4"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r="A1" t="s" s="1">
        <v>296</v>
      </c>
      <c r="B1" t="s" s="2">
        <v>1</v>
      </c>
      <c r="C1" t="s" s="2">
        <v>67</v>
      </c>
    </row>
    <row spans="1:3" r="2">
      <c r="B2" t="s" s="2">
        <v>2</v>
      </c>
      <c r="C2" t="s" s="2">
        <v>22</v>
      </c>
    </row>
    <row spans="1:3" r="3">
      <c r="A3" t="s" s="4">
        <v>297</v>
      </c>
    </row>
    <row spans="1:3" r="4">
      <c r="A4" t="s" s="3">
        <v>298</v>
      </c>
    </row>
    <row spans="1:3" r="5">
      <c r="A5" t="s" s="4">
        <v>299</v>
      </c>
      <c r="B5" t="s" s="4">
        <v>300</v>
      </c>
      <c r="C5" t="s" s="4">
        <v>300</v>
      </c>
    </row>
    <row spans="1:3" r="6">
      <c r="A6" t="s" s="4">
        <v>301</v>
      </c>
    </row>
    <row spans="1:3" r="7">
      <c r="A7" t="s" s="3">
        <v>298</v>
      </c>
    </row>
    <row spans="1:3" r="8">
      <c r="A8" t="s" s="4">
        <v>299</v>
      </c>
      <c r="B8" t="s" s="4">
        <v>302</v>
      </c>
      <c r="C8" t="s" s="4">
        <v>302</v>
      </c>
    </row>
    <row spans="1:3" r="9">
      <c r="A9" t="s" s="4">
        <v>303</v>
      </c>
    </row>
    <row spans="1:3" r="10">
      <c r="A10" t="s" s="3">
        <v>298</v>
      </c>
    </row>
    <row spans="1:3" r="11">
      <c r="A11" t="s" s="4">
        <v>299</v>
      </c>
      <c r="B11" t="s" s="4">
        <v>300</v>
      </c>
      <c r="C11" t="s"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4</v>
      </c>
      <c r="B1" t="s" s="2">
        <v>2</v>
      </c>
      <c r="C1" t="s" s="2">
        <v>22</v>
      </c>
    </row>
    <row spans="1:3" r="2">
      <c r="A2" t="s" s="4">
        <v>305</v>
      </c>
    </row>
    <row spans="1:3" r="3">
      <c r="A3" t="s" s="4">
        <v>250</v>
      </c>
    </row>
    <row spans="1:3" r="4">
      <c r="A4" t="s" s="4">
        <v>306</v>
      </c>
    </row>
    <row spans="1:3" r="5">
      <c r="A5" t="s" s="4">
        <v>250</v>
      </c>
    </row>
    <row spans="1:3" r="6">
      <c r="A6" t="s" s="4">
        <v>307</v>
      </c>
    </row>
    <row spans="1:3" r="7">
      <c r="A7" t="s" s="4">
        <v>250</v>
      </c>
      <c r="B7" t="n" s="7">
        <v>578257</v>
      </c>
      <c r="C7" t="n" s="7">
        <v>1183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08</v>
      </c>
      <c r="B1" t="s" s="2">
        <v>1</v>
      </c>
      <c r="C1" t="s" s="2">
        <v>67</v>
      </c>
    </row>
    <row spans="1:3" r="2">
      <c r="B2" t="s" s="2">
        <v>2</v>
      </c>
      <c r="C2" t="s" s="2">
        <v>22</v>
      </c>
    </row>
    <row spans="1:3" r="3">
      <c r="A3" t="s" s="4">
        <v>309</v>
      </c>
      <c r="C3" t="s" s="4">
        <v>310</v>
      </c>
    </row>
    <row spans="1:3" r="4">
      <c r="A4" t="s" s="4">
        <v>311</v>
      </c>
      <c r="C4" t="s" s="4">
        <v>312</v>
      </c>
    </row>
    <row spans="1:3" r="5">
      <c r="A5" t="s" s="4">
        <v>313</v>
      </c>
      <c r="C5" t="s" s="4">
        <v>314</v>
      </c>
    </row>
    <row spans="1:3" r="6">
      <c r="A6" t="s" s="4">
        <v>315</v>
      </c>
      <c r="C6" t="s" s="4">
        <v>316</v>
      </c>
    </row>
    <row spans="1:3" r="7">
      <c r="A7" t="s" s="4">
        <v>317</v>
      </c>
    </row>
    <row spans="1:3" r="8">
      <c r="A8" t="s" s="4">
        <v>309</v>
      </c>
      <c r="B8" t="s" s="4">
        <v>318</v>
      </c>
    </row>
    <row spans="1:3" r="9">
      <c r="A9" t="s" s="4">
        <v>311</v>
      </c>
      <c r="B9" t="s" s="4">
        <v>319</v>
      </c>
    </row>
    <row spans="1:3" r="10">
      <c r="A10" t="s" s="4">
        <v>313</v>
      </c>
      <c r="B10" t="s" s="4">
        <v>314</v>
      </c>
    </row>
    <row spans="1:3" r="11">
      <c r="A11" t="s" s="4">
        <v>315</v>
      </c>
      <c r="B11" t="s"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r="A1" t="s" s="1">
        <v>58</v>
      </c>
      <c r="B1" t="s" s="2">
        <v>2</v>
      </c>
      <c r="C1" t="s" s="2">
        <v>22</v>
      </c>
      <c r="D1" t="s" s="2">
        <v>23</v>
      </c>
    </row>
    <row spans="1:4" r="2">
      <c r="A2" t="s" s="3">
        <v>59</v>
      </c>
    </row>
    <row spans="1:4" r="3">
      <c r="A3" t="s" s="4">
        <v>60</v>
      </c>
      <c r="B3" t="n" s="7">
        <v>353873</v>
      </c>
      <c r="C3" t="n" s="7">
        <v>71758</v>
      </c>
      <c r="D3" t="n" s="7">
        <v>298417</v>
      </c>
    </row>
    <row spans="1:4" r="4">
      <c r="A4" t="s" s="4">
        <v>26</v>
      </c>
      <c r="C4" t="n" s="7">
        <v>0</v>
      </c>
      <c r="D4" t="n" s="7">
        <v>0</v>
      </c>
    </row>
    <row spans="1:4" r="5">
      <c r="A5" t="s" s="4">
        <v>61</v>
      </c>
      <c r="B5" t="n" s="8">
        <v>0.001</v>
      </c>
      <c r="C5" t="n" s="8">
        <v>0.001</v>
      </c>
      <c r="D5" t="n" s="8">
        <v>0.001</v>
      </c>
    </row>
    <row spans="1:4" r="6">
      <c r="A6" t="s" s="4">
        <v>62</v>
      </c>
      <c r="B6" t="n" s="6">
        <v>75000000</v>
      </c>
      <c r="C6" t="n" s="6">
        <v>937500000</v>
      </c>
      <c r="D6" t="n" s="6">
        <v>937500000</v>
      </c>
    </row>
    <row spans="1:4" r="7">
      <c r="A7" t="s" s="4">
        <v>63</v>
      </c>
      <c r="B7" t="n" s="6">
        <v>39786450</v>
      </c>
      <c r="C7" t="n" s="6">
        <v>38536450</v>
      </c>
      <c r="D7" t="n" s="6">
        <v>25051591</v>
      </c>
    </row>
    <row spans="1:4" r="8">
      <c r="A8" t="s" s="4">
        <v>64</v>
      </c>
      <c r="B8" t="n" s="6">
        <v>39786450</v>
      </c>
      <c r="C8" t="n" s="6">
        <v>38536450</v>
      </c>
      <c r="D8" t="n" s="6">
        <v>25051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21</v>
      </c>
      <c r="B1" t="s" s="2">
        <v>1</v>
      </c>
      <c r="C1" t="s" s="2">
        <v>67</v>
      </c>
    </row>
    <row spans="1:3" r="2">
      <c r="B2" t="s" s="2">
        <v>2</v>
      </c>
      <c r="C2" t="s" s="2">
        <v>22</v>
      </c>
    </row>
    <row spans="1:3" r="3">
      <c r="A3" t="s" s="3">
        <v>172</v>
      </c>
    </row>
    <row spans="1:3" r="4">
      <c r="A4" t="s" s="4">
        <v>322</v>
      </c>
      <c r="B4" t="n" s="7">
        <v>118363</v>
      </c>
    </row>
    <row spans="1:3" r="5">
      <c r="A5" t="s" s="4">
        <v>323</v>
      </c>
      <c r="B5" t="n" s="6">
        <v>323024</v>
      </c>
      <c r="C5" t="n" s="7">
        <v>78281</v>
      </c>
    </row>
    <row spans="1:3" r="6">
      <c r="A6" t="s" s="4">
        <v>324</v>
      </c>
      <c r="B6" t="n" s="7">
        <v>136870</v>
      </c>
      <c r="C6" t="n" s="6">
        <v>40082</v>
      </c>
    </row>
    <row spans="1:3" r="7">
      <c r="A7" t="s" s="4">
        <v>325</v>
      </c>
    </row>
    <row spans="1:3" r="8">
      <c r="A8" t="s" s="4">
        <v>322</v>
      </c>
      <c r="B8" t="n" s="7">
        <v>578257</v>
      </c>
      <c r="C8" t="n" s="7">
        <v>118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5"/>
    <col customWidth="1" max="8" min="8" width="16"/>
    <col customWidth="1" max="9" min="9" width="14"/>
    <col customWidth="1" max="10" min="10" width="14"/>
  </cols>
  <sheetData>
    <row spans="1:10" r="1">
      <c r="A1" t="s" s="1">
        <v>326</v>
      </c>
      <c r="B1" t="s" s="2">
        <v>66</v>
      </c>
      <c r="E1" t="s" s="2">
        <v>1</v>
      </c>
      <c r="G1" t="s" s="2">
        <v>67</v>
      </c>
      <c r="H1" t="s" s="2">
        <v>68</v>
      </c>
    </row>
    <row spans="1:10" r="2">
      <c r="B2" t="s" s="2">
        <v>2</v>
      </c>
      <c r="C2" t="s" s="2">
        <v>69</v>
      </c>
      <c r="D2" t="s" s="2">
        <v>327</v>
      </c>
      <c r="E2" t="s" s="2">
        <v>2</v>
      </c>
      <c r="F2" t="s" s="2">
        <v>69</v>
      </c>
      <c r="G2" t="s" s="2">
        <v>22</v>
      </c>
      <c r="H2" t="s" s="2">
        <v>22</v>
      </c>
      <c r="I2" t="s" s="2">
        <v>23</v>
      </c>
      <c r="J2" t="s" s="2">
        <v>70</v>
      </c>
    </row>
    <row spans="1:10" r="3">
      <c r="A3" t="s" s="4">
        <v>328</v>
      </c>
      <c r="E3" t="n" s="7">
        <v>22813</v>
      </c>
      <c r="F3" t="n" s="7">
        <v>319948</v>
      </c>
      <c r="G3" t="n" s="7">
        <v>159377</v>
      </c>
      <c r="H3" t="n" s="7">
        <v>920830</v>
      </c>
      <c r="J3" t="n" s="7">
        <v>812474</v>
      </c>
    </row>
    <row spans="1:10" r="4">
      <c r="A4" t="s" s="4">
        <v>329</v>
      </c>
      <c r="B4" t="n" s="7">
        <v>136870</v>
      </c>
      <c r="E4" t="n" s="6">
        <v>136870</v>
      </c>
      <c r="G4" t="n" s="6">
        <v>40082</v>
      </c>
      <c r="H4" t="n" s="7">
        <v>0</v>
      </c>
      <c r="J4" t="n" s="7">
        <v>0</v>
      </c>
    </row>
    <row spans="1:10" r="5">
      <c r="A5" t="s" s="4">
        <v>330</v>
      </c>
      <c r="E5" t="n" s="7">
        <v>1453697</v>
      </c>
      <c r="G5" t="n" s="6">
        <v>3800000</v>
      </c>
    </row>
    <row spans="1:10" r="6">
      <c r="A6" t="s" s="4">
        <v>331</v>
      </c>
      <c r="E6" t="s" s="4">
        <v>332</v>
      </c>
    </row>
    <row spans="1:10" r="7">
      <c r="A7" t="s" s="4">
        <v>333</v>
      </c>
      <c r="B7" t="n" s="6">
        <v>25250000</v>
      </c>
      <c r="E7" t="n" s="6">
        <v>25250000</v>
      </c>
    </row>
    <row spans="1:10" r="8">
      <c r="A8" t="s" s="4">
        <v>334</v>
      </c>
      <c r="E8" t="s" s="4">
        <v>335</v>
      </c>
    </row>
    <row spans="1:10" r="9">
      <c r="A9" t="s" s="4">
        <v>336</v>
      </c>
      <c r="E9" t="n" s="6">
        <v>248011</v>
      </c>
    </row>
    <row spans="1:10" r="10">
      <c r="A10" t="s" s="4">
        <v>337</v>
      </c>
      <c r="E10" t="n" s="7">
        <v>135901</v>
      </c>
      <c r="G10" t="n" s="7">
        <v>40082</v>
      </c>
    </row>
    <row spans="1:10" r="11">
      <c r="A11" t="s" s="4">
        <v>338</v>
      </c>
      <c r="B11" t="n" s="7">
        <v>500000</v>
      </c>
      <c r="E11" t="n" s="7">
        <v>500000</v>
      </c>
    </row>
    <row spans="1:10" r="12">
      <c r="A12" t="s" s="4">
        <v>339</v>
      </c>
      <c r="E12" t="n" s="9">
        <v>1.5</v>
      </c>
    </row>
    <row spans="1:10" r="13">
      <c r="A13" t="s" s="4">
        <v>340</v>
      </c>
    </row>
    <row spans="1:10" r="14">
      <c r="A14" t="s" s="4">
        <v>341</v>
      </c>
      <c r="B14" t="s" s="4">
        <v>320</v>
      </c>
      <c r="E14" t="s" s="4">
        <v>320</v>
      </c>
    </row>
    <row spans="1:10" r="15">
      <c r="A15" t="s" s="4">
        <v>342</v>
      </c>
    </row>
    <row spans="1:10" r="16">
      <c r="A16" t="s" s="4">
        <v>341</v>
      </c>
      <c r="B16" t="s" s="4">
        <v>343</v>
      </c>
      <c r="E16" t="s" s="4">
        <v>343</v>
      </c>
    </row>
  </sheetData>
  <mergeCells count="4">
    <mergeCell ref="A1:A2"/>
    <mergeCell ref="B1:D1"/>
    <mergeCell ref="E1:F1"/>
    <mergeCell ref="H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r="A1" t="s" s="1">
        <v>344</v>
      </c>
      <c r="B1" t="s" s="2">
        <v>2</v>
      </c>
      <c r="C1" t="s" s="2">
        <v>22</v>
      </c>
      <c r="D1" t="s" s="2">
        <v>23</v>
      </c>
    </row>
    <row spans="1:4" r="2">
      <c r="A2" t="s" s="4">
        <v>345</v>
      </c>
      <c r="B2" t="n" s="7">
        <v>592655</v>
      </c>
      <c r="C2" t="n" s="7">
        <v>606596</v>
      </c>
      <c r="D2" t="n" s="7">
        <v>446850</v>
      </c>
    </row>
    <row spans="1:4" r="3">
      <c r="A3" t="s" s="4">
        <v>346</v>
      </c>
      <c r="B3" t="n" s="6">
        <v>-426932</v>
      </c>
      <c r="C3" t="n" s="6">
        <v>-395071</v>
      </c>
      <c r="D3" t="n" s="6">
        <v>-380252</v>
      </c>
    </row>
    <row spans="1:4" r="4">
      <c r="A4" t="s" s="4">
        <v>347</v>
      </c>
      <c r="B4" t="n" s="6">
        <v>165723</v>
      </c>
      <c r="C4" t="n" s="6">
        <v>211525</v>
      </c>
      <c r="D4" t="n" s="6">
        <v>66598</v>
      </c>
    </row>
    <row spans="1:4" r="5">
      <c r="A5" t="s" s="4">
        <v>303</v>
      </c>
    </row>
    <row spans="1:4" r="6">
      <c r="A6" t="s" s="4">
        <v>345</v>
      </c>
      <c r="B6" t="n" s="6">
        <v>553255</v>
      </c>
      <c r="C6" t="n" s="6">
        <v>567196</v>
      </c>
      <c r="D6" t="n" s="6">
        <v>395818</v>
      </c>
    </row>
    <row spans="1:4" r="7">
      <c r="A7" t="s" s="4">
        <v>347</v>
      </c>
      <c r="B7" t="n" s="6">
        <v>553255</v>
      </c>
      <c r="C7" t="n" s="6">
        <v>567196</v>
      </c>
      <c r="D7" t="n" s="6">
        <v>395818</v>
      </c>
    </row>
    <row spans="1:4" r="8">
      <c r="A8" t="s" s="4">
        <v>348</v>
      </c>
    </row>
    <row spans="1:4" r="9">
      <c r="A9" t="s" s="4">
        <v>345</v>
      </c>
      <c r="B9" t="n" s="6">
        <v>39400</v>
      </c>
    </row>
    <row spans="1:4" r="10">
      <c r="A10" t="s" s="4">
        <v>347</v>
      </c>
      <c r="B10" t="n" s="7">
        <v>39400</v>
      </c>
    </row>
    <row spans="1:4" r="11">
      <c r="A11" t="s" s="4">
        <v>349</v>
      </c>
    </row>
    <row spans="1:4" r="12">
      <c r="A12" t="s" s="4">
        <v>345</v>
      </c>
      <c r="C12" t="n" s="6">
        <v>39400</v>
      </c>
      <c r="D12" t="n" s="6">
        <v>51032</v>
      </c>
    </row>
    <row spans="1:4" r="13">
      <c r="A13" t="s" s="4">
        <v>347</v>
      </c>
      <c r="C13" t="n" s="7">
        <v>39400</v>
      </c>
      <c r="D13" t="n" s="7">
        <v>510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6"/>
    <col customWidth="1" max="6" min="6" width="14"/>
  </cols>
  <sheetData>
    <row spans="1:6" r="1">
      <c r="A1" t="s" s="1">
        <v>350</v>
      </c>
      <c r="B1" t="s" s="2">
        <v>66</v>
      </c>
      <c r="C1" t="s" s="2">
        <v>1</v>
      </c>
      <c r="D1" t="s" s="2">
        <v>67</v>
      </c>
      <c r="E1" t="s" s="2">
        <v>68</v>
      </c>
    </row>
    <row spans="1:6" r="2">
      <c r="B2" t="s" s="2">
        <v>97</v>
      </c>
      <c r="C2" t="s" s="2">
        <v>2</v>
      </c>
      <c r="D2" t="s" s="2">
        <v>22</v>
      </c>
      <c r="E2" t="s" s="2">
        <v>22</v>
      </c>
      <c r="F2" t="s" s="2">
        <v>23</v>
      </c>
    </row>
    <row spans="1:6" r="3">
      <c r="A3" t="s" s="3">
        <v>351</v>
      </c>
    </row>
    <row spans="1:6" r="4">
      <c r="A4" t="s" s="4">
        <v>352</v>
      </c>
      <c r="B4" t="n" s="7">
        <v>90913</v>
      </c>
      <c r="C4" t="n" s="7">
        <v>31861</v>
      </c>
      <c r="D4" t="n" s="7">
        <v>14819</v>
      </c>
      <c r="E4" t="n" s="7">
        <v>64011</v>
      </c>
      <c r="F4" t="n" s="7">
        <v>63836</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r="A1" t="s" s="1">
        <v>353</v>
      </c>
      <c r="B1" t="s" s="2">
        <v>2</v>
      </c>
      <c r="C1" t="s" s="2">
        <v>22</v>
      </c>
      <c r="D1" t="s" s="2">
        <v>23</v>
      </c>
    </row>
    <row spans="1:4" r="2">
      <c r="A2" t="s" s="3">
        <v>354</v>
      </c>
    </row>
    <row spans="1:4" r="3">
      <c r="A3" t="n" s="6">
        <v>2015</v>
      </c>
      <c r="B3" t="n" s="7">
        <v>1838571</v>
      </c>
      <c r="C3" t="n" s="7">
        <v>2124892</v>
      </c>
    </row>
    <row spans="1:4" r="4">
      <c r="A4" t="n" s="6">
        <v>2016</v>
      </c>
      <c r="B4" t="n" s="6">
        <v>772643</v>
      </c>
      <c r="C4" t="n" s="6">
        <v>772643</v>
      </c>
    </row>
    <row spans="1:4" r="5">
      <c r="A5" t="n" s="6">
        <v>2017</v>
      </c>
      <c r="B5" t="n" s="6">
        <v>514238</v>
      </c>
      <c r="C5" t="n" s="7">
        <v>525345</v>
      </c>
    </row>
    <row spans="1:4" r="6">
      <c r="A6" t="n" s="6">
        <v>2018</v>
      </c>
      <c r="B6" t="n" s="6">
        <v>500000</v>
      </c>
    </row>
    <row spans="1:4" r="7">
      <c r="A7" t="n" s="6">
        <v>2019</v>
      </c>
    </row>
    <row spans="1:4" r="8">
      <c r="A8" t="s" s="4">
        <v>146</v>
      </c>
      <c r="B8" t="n" s="6">
        <v>3625452</v>
      </c>
      <c r="C8" t="n" s="7">
        <v>3422880</v>
      </c>
    </row>
    <row spans="1:4" r="9">
      <c r="A9" t="s" s="4">
        <v>355</v>
      </c>
      <c r="B9" t="n" s="6">
        <v>-353873</v>
      </c>
      <c r="C9" t="n" s="6">
        <v>-71758</v>
      </c>
      <c r="D9" t="n" s="7">
        <v>-298417</v>
      </c>
    </row>
    <row spans="1:4" r="10">
      <c r="A10" t="s" s="4">
        <v>356</v>
      </c>
      <c r="B10" t="n" s="7">
        <v>3271579</v>
      </c>
      <c r="C10" t="n" s="7">
        <v>33511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22"/>
    <col customWidth="1" max="7" min="7" width="14"/>
    <col customWidth="1" max="8" min="8" width="14"/>
    <col customWidth="1" max="9" min="9" width="14"/>
    <col customWidth="1" max="10" min="10" width="14"/>
    <col customWidth="1" max="11" min="11" width="14"/>
    <col customWidth="1" max="12" min="12" width="14"/>
  </cols>
  <sheetData>
    <row spans="1:12" r="1">
      <c r="A1" t="s" s="1">
        <v>357</v>
      </c>
      <c r="B1" t="s" s="2">
        <v>66</v>
      </c>
      <c r="C1" t="s" s="2">
        <v>1</v>
      </c>
      <c r="D1" t="s" s="2">
        <v>67</v>
      </c>
      <c r="E1" t="s" s="2">
        <v>68</v>
      </c>
    </row>
    <row spans="1:12" r="2">
      <c r="B2" t="s" s="2">
        <v>97</v>
      </c>
      <c r="C2" t="s" s="2">
        <v>2</v>
      </c>
      <c r="D2" t="s" s="2">
        <v>22</v>
      </c>
      <c r="E2" t="s" s="2">
        <v>22</v>
      </c>
      <c r="F2" t="s" s="2">
        <v>358</v>
      </c>
      <c r="G2" t="s" s="2">
        <v>359</v>
      </c>
      <c r="H2" t="s" s="2">
        <v>360</v>
      </c>
      <c r="I2" t="s" s="2">
        <v>361</v>
      </c>
      <c r="J2" t="s" s="2">
        <v>23</v>
      </c>
      <c r="K2" t="s" s="2">
        <v>70</v>
      </c>
      <c r="L2" t="s" s="2">
        <v>362</v>
      </c>
    </row>
    <row spans="1:12" r="3">
      <c r="A3" t="s" s="4">
        <v>363</v>
      </c>
      <c r="C3" t="s" s="4">
        <v>364</v>
      </c>
    </row>
    <row spans="1:12" r="4">
      <c r="A4" t="s" s="4">
        <v>365</v>
      </c>
      <c r="C4" t="n" s="9">
        <v>0.01</v>
      </c>
    </row>
    <row spans="1:12" r="5">
      <c r="A5" t="s" s="4">
        <v>366</v>
      </c>
      <c r="B5" t="n" s="7">
        <v>13046</v>
      </c>
    </row>
    <row spans="1:12" r="6">
      <c r="A6" t="s" s="4">
        <v>367</v>
      </c>
      <c r="B6" t="n" s="6">
        <v>375000</v>
      </c>
      <c r="D6" t="n" s="6">
        <v>375000</v>
      </c>
    </row>
    <row spans="1:12" r="7">
      <c r="A7" t="s" s="4">
        <v>60</v>
      </c>
      <c r="C7" t="n" s="7">
        <v>353873</v>
      </c>
      <c r="D7" t="n" s="7">
        <v>71758</v>
      </c>
      <c r="E7" t="n" s="7">
        <v>71758</v>
      </c>
      <c r="J7" t="n" s="7">
        <v>298417</v>
      </c>
    </row>
    <row spans="1:12" r="8">
      <c r="A8" t="s" s="4">
        <v>368</v>
      </c>
      <c r="D8" t="n" s="7">
        <v>298417</v>
      </c>
    </row>
    <row spans="1:12" r="9">
      <c r="A9" t="s" s="4">
        <v>369</v>
      </c>
      <c r="B9" t="n" s="7">
        <v>300000</v>
      </c>
    </row>
    <row spans="1:12" r="10">
      <c r="A10" t="s" s="4">
        <v>43</v>
      </c>
      <c r="C10" t="n" s="7">
        <v>1500000</v>
      </c>
    </row>
    <row spans="1:12" r="11">
      <c r="A11" t="s" s="4">
        <v>339</v>
      </c>
      <c r="C11" t="n" s="9">
        <v>1.5</v>
      </c>
    </row>
    <row spans="1:12" r="12">
      <c r="A12" t="s" s="4">
        <v>370</v>
      </c>
      <c r="C12" t="n" s="7">
        <v>27863</v>
      </c>
    </row>
    <row spans="1:12" r="13">
      <c r="A13" t="s" s="4">
        <v>371</v>
      </c>
      <c r="C13" t="n" s="6">
        <v>303024</v>
      </c>
    </row>
    <row spans="1:12" r="14">
      <c r="A14" t="s" s="4">
        <v>372</v>
      </c>
      <c r="D14" t="n" s="6">
        <v>198409</v>
      </c>
    </row>
    <row spans="1:12" r="15">
      <c r="A15" t="s" s="4">
        <v>373</v>
      </c>
      <c r="D15" t="n" s="7">
        <v>186270</v>
      </c>
    </row>
    <row spans="1:12" r="16">
      <c r="A16" t="s" s="4">
        <v>374</v>
      </c>
      <c r="D16" t="n" s="6">
        <v>80000</v>
      </c>
    </row>
    <row spans="1:12" r="17">
      <c r="A17" t="s" s="4">
        <v>375</v>
      </c>
    </row>
    <row spans="1:12" r="18">
      <c r="A18" t="s" s="4">
        <v>376</v>
      </c>
      <c r="I18" t="n" s="7">
        <v>1350000</v>
      </c>
    </row>
    <row spans="1:12" r="19">
      <c r="A19" t="s" s="4">
        <v>365</v>
      </c>
      <c r="I19" t="n" s="9">
        <v>1.3</v>
      </c>
    </row>
    <row spans="1:12" r="20">
      <c r="A20" t="s" s="4">
        <v>377</v>
      </c>
    </row>
    <row spans="1:12" r="21">
      <c r="A21" t="s" s="4">
        <v>378</v>
      </c>
      <c r="E21" t="s" s="4">
        <v>379</v>
      </c>
    </row>
    <row spans="1:12" r="22">
      <c r="A22" t="s" s="4">
        <v>369</v>
      </c>
      <c r="E22" t="n" s="7">
        <v>3000000</v>
      </c>
    </row>
    <row spans="1:12" r="23">
      <c r="A23" t="s" s="4">
        <v>380</v>
      </c>
    </row>
    <row spans="1:12" r="24">
      <c r="A24" t="s" s="4">
        <v>381</v>
      </c>
      <c r="C24" t="n" s="7">
        <v>876250</v>
      </c>
    </row>
    <row spans="1:12" r="25">
      <c r="A25" t="s" s="4">
        <v>382</v>
      </c>
      <c r="C25" t="s" s="4">
        <v>383</v>
      </c>
    </row>
    <row spans="1:12" r="26">
      <c r="A26" t="s" s="4">
        <v>378</v>
      </c>
      <c r="C26" t="s" s="4">
        <v>384</v>
      </c>
    </row>
    <row spans="1:12" r="27">
      <c r="A27" t="s" s="4">
        <v>385</v>
      </c>
      <c r="D27" t="n" s="6">
        <v>248011</v>
      </c>
      <c r="E27" t="n" s="6">
        <v>248011</v>
      </c>
    </row>
    <row spans="1:12" r="28">
      <c r="A28" t="s" s="4">
        <v>386</v>
      </c>
      <c r="C28" t="n" s="6">
        <v>500000</v>
      </c>
    </row>
    <row spans="1:12" r="29">
      <c r="A29" t="s" s="4">
        <v>369</v>
      </c>
      <c r="C29" t="n" s="7">
        <v>1575758</v>
      </c>
      <c r="E29" t="n" s="6">
        <v>1939394</v>
      </c>
    </row>
    <row spans="1:12" r="30">
      <c r="A30" t="s" s="4">
        <v>375</v>
      </c>
    </row>
    <row spans="1:12" r="31">
      <c r="A31" t="s" s="4">
        <v>363</v>
      </c>
      <c r="G31" t="s" s="4">
        <v>387</v>
      </c>
    </row>
    <row spans="1:12" r="32">
      <c r="A32" t="s" s="4">
        <v>388</v>
      </c>
    </row>
    <row spans="1:12" r="33">
      <c r="A33" t="s" s="4">
        <v>381</v>
      </c>
      <c r="C33" t="n" s="7">
        <v>1250000</v>
      </c>
      <c r="D33" t="n" s="7">
        <v>1250000</v>
      </c>
      <c r="E33" t="n" s="7">
        <v>1250000</v>
      </c>
      <c r="K33" t="n" s="7">
        <v>1250000</v>
      </c>
      <c r="L33" t="n" s="7">
        <v>1250000</v>
      </c>
    </row>
    <row spans="1:12" r="34">
      <c r="A34" t="s" s="4">
        <v>382</v>
      </c>
      <c r="C34" t="s" s="4">
        <v>389</v>
      </c>
      <c r="D34" t="s" s="4">
        <v>389</v>
      </c>
      <c r="E34" t="s" s="4">
        <v>389</v>
      </c>
      <c r="L34" t="s" s="4">
        <v>389</v>
      </c>
    </row>
    <row spans="1:12" r="35">
      <c r="A35" t="s" s="4">
        <v>378</v>
      </c>
      <c r="E35" t="s" s="4">
        <v>390</v>
      </c>
    </row>
    <row spans="1:12" r="36">
      <c r="A36" t="s" s="4">
        <v>391</v>
      </c>
      <c r="K36" t="n" s="7">
        <v>2000000</v>
      </c>
    </row>
    <row spans="1:12" r="37">
      <c r="A37" t="s" s="4">
        <v>366</v>
      </c>
      <c r="E37" t="n" s="7">
        <v>6523</v>
      </c>
    </row>
    <row spans="1:12" r="38">
      <c r="A38" t="s" s="4">
        <v>60</v>
      </c>
      <c r="C38" t="n" s="7">
        <v>58712</v>
      </c>
      <c r="D38" t="n" s="7">
        <v>71758</v>
      </c>
      <c r="E38" t="n" s="7">
        <v>71758</v>
      </c>
    </row>
    <row spans="1:12" r="39">
      <c r="A39" t="s" s="4">
        <v>392</v>
      </c>
    </row>
    <row spans="1:12" r="40">
      <c r="A40" t="s" s="4">
        <v>381</v>
      </c>
      <c r="H40" t="n" s="7">
        <v>350000</v>
      </c>
    </row>
    <row spans="1:12" r="41">
      <c r="A41" t="s" s="4">
        <v>382</v>
      </c>
      <c r="H41" t="s" s="4">
        <v>393</v>
      </c>
    </row>
    <row spans="1:12" r="42">
      <c r="A42" t="s" s="4">
        <v>394</v>
      </c>
    </row>
    <row spans="1:12" r="43">
      <c r="A43" t="s" s="4">
        <v>381</v>
      </c>
      <c r="L43" t="n" s="7">
        <v>500000</v>
      </c>
    </row>
    <row spans="1:12" r="44">
      <c r="A44" t="s" s="4">
        <v>382</v>
      </c>
      <c r="L44" t="s" s="4">
        <v>364</v>
      </c>
    </row>
    <row spans="1:12" r="45">
      <c r="A45" t="s" s="4">
        <v>395</v>
      </c>
    </row>
    <row spans="1:12" r="46">
      <c r="A46" t="s" s="4">
        <v>381</v>
      </c>
      <c r="J46" t="n" s="6">
        <v>1500000</v>
      </c>
    </row>
    <row spans="1:12" r="47">
      <c r="A47" t="s" s="4">
        <v>396</v>
      </c>
      <c r="J47" t="n" s="7">
        <v>1850000</v>
      </c>
    </row>
    <row spans="1:12" r="48">
      <c r="A48" t="s" s="4">
        <v>397</v>
      </c>
    </row>
    <row spans="1:12" r="49">
      <c r="A49" t="s" s="4">
        <v>382</v>
      </c>
      <c r="D49" t="s" s="4">
        <v>398</v>
      </c>
      <c r="E49" t="s" s="4">
        <v>398</v>
      </c>
      <c r="J49" t="s" s="4">
        <v>398</v>
      </c>
    </row>
    <row spans="1:12" r="50">
      <c r="A50" t="s" s="4">
        <v>391</v>
      </c>
      <c r="D50" t="n" s="7">
        <v>2210798</v>
      </c>
      <c r="E50" t="n" s="7">
        <v>2210798</v>
      </c>
      <c r="J50" t="n" s="7">
        <v>2210798</v>
      </c>
    </row>
    <row spans="1:12" r="51">
      <c r="A51" t="s" s="4">
        <v>376</v>
      </c>
      <c r="D51" t="n" s="6">
        <v>330000</v>
      </c>
      <c r="E51" t="n" s="6">
        <v>330000</v>
      </c>
      <c r="J51" t="n" s="7">
        <v>330000</v>
      </c>
    </row>
    <row spans="1:12" r="52">
      <c r="A52" t="s" s="4">
        <v>363</v>
      </c>
      <c r="J52" t="s" s="4">
        <v>399</v>
      </c>
    </row>
    <row spans="1:12" r="53">
      <c r="A53" t="s" s="4">
        <v>400</v>
      </c>
      <c r="F53" t="n" s="7">
        <v>25431</v>
      </c>
    </row>
    <row spans="1:12" r="54">
      <c r="A54" t="s" s="4">
        <v>366</v>
      </c>
      <c r="F54" t="n" s="7">
        <v>330000</v>
      </c>
    </row>
    <row spans="1:12" r="55">
      <c r="A55" t="s" s="4">
        <v>60</v>
      </c>
      <c r="D55" t="n" s="7">
        <v>298417</v>
      </c>
      <c r="E55" t="n" s="7">
        <v>298417</v>
      </c>
      <c r="J55" t="n" s="7">
        <v>298417</v>
      </c>
    </row>
    <row spans="1:12" r="56">
      <c r="A56" t="s" s="4">
        <v>401</v>
      </c>
      <c r="F56" t="s" s="4">
        <v>402</v>
      </c>
    </row>
    <row spans="1:12" r="57">
      <c r="A57" t="s" s="4">
        <v>403</v>
      </c>
      <c r="F57" t="s" s="4">
        <v>404</v>
      </c>
    </row>
    <row spans="1:12" r="58">
      <c r="A58" t="s" s="4">
        <v>386</v>
      </c>
      <c r="F58" t="s" s="5">
        <v>405</v>
      </c>
    </row>
    <row spans="1:12" r="59">
      <c r="A59" t="s" s="4">
        <v>406</v>
      </c>
    </row>
    <row spans="1:12" r="60">
      <c r="A60" t="s" s="4">
        <v>396</v>
      </c>
      <c r="J60" t="n" s="6">
        <v>7000000</v>
      </c>
    </row>
    <row spans="1:12" r="61">
      <c r="A61" t="s" s="4">
        <v>407</v>
      </c>
    </row>
    <row spans="1:12" r="62">
      <c r="A62" t="s" s="4">
        <v>381</v>
      </c>
      <c r="J62" t="n" s="7">
        <v>600000</v>
      </c>
    </row>
    <row spans="1:12" r="63">
      <c r="A63" t="s" s="4">
        <v>382</v>
      </c>
      <c r="J63" t="s" s="4">
        <v>408</v>
      </c>
    </row>
    <row spans="1:12" r="64">
      <c r="A64" t="s" s="4">
        <v>60</v>
      </c>
      <c r="J64" t="n" s="7">
        <v>298417</v>
      </c>
    </row>
  </sheetData>
  <mergeCells count="2">
    <mergeCell ref="A1:A2"/>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s>
  <sheetData>
    <row spans="1:6" r="1">
      <c r="A1" t="s" s="1">
        <v>409</v>
      </c>
      <c r="B1" t="s" s="2">
        <v>68</v>
      </c>
    </row>
    <row spans="1:6" r="2">
      <c r="B2" t="s" s="2">
        <v>23</v>
      </c>
      <c r="C2" t="s" s="2">
        <v>70</v>
      </c>
      <c r="D2" t="s" s="2">
        <v>2</v>
      </c>
      <c r="E2" t="s" s="2">
        <v>22</v>
      </c>
      <c r="F2" t="s" s="2">
        <v>69</v>
      </c>
    </row>
    <row spans="1:6" r="3">
      <c r="A3" t="s" s="3">
        <v>410</v>
      </c>
    </row>
    <row spans="1:6" r="4">
      <c r="A4" t="s" s="4">
        <v>411</v>
      </c>
      <c r="B4" t="n" s="7">
        <v>23000</v>
      </c>
      <c r="D4" t="n" s="7">
        <v>0</v>
      </c>
      <c r="F4" t="n" s="7">
        <v>14333</v>
      </c>
    </row>
    <row spans="1:6" r="5">
      <c r="A5" t="s" s="4">
        <v>412</v>
      </c>
      <c r="B5" t="n" s="6">
        <v>124328</v>
      </c>
      <c r="C5" t="n" s="7">
        <v>137924</v>
      </c>
    </row>
    <row spans="1:6" r="6">
      <c r="A6" t="s" s="4">
        <v>413</v>
      </c>
      <c r="B6" t="n" s="7">
        <v>184016</v>
      </c>
      <c r="D6" t="n" s="7">
        <v>182223</v>
      </c>
      <c r="E6" t="n" s="7">
        <v>155476</v>
      </c>
    </row>
    <row spans="1:6" r="7">
      <c r="A7" t="s" s="4">
        <v>414</v>
      </c>
    </row>
    <row spans="1:6" r="8">
      <c r="A8" t="s" s="3">
        <v>410</v>
      </c>
    </row>
    <row spans="1:6" r="9">
      <c r="A9" t="s" s="4">
        <v>415</v>
      </c>
      <c r="B9" t="s" s="4">
        <v>416</v>
      </c>
      <c r="C9" t="s" s="4">
        <v>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6"/>
    <col customWidth="1" max="2" min="2" width="16"/>
    <col customWidth="1" max="3" min="3" width="15"/>
  </cols>
  <sheetData>
    <row spans="1:3" r="1">
      <c r="A1" t="s" s="1">
        <v>417</v>
      </c>
      <c r="B1" t="s" s="2">
        <v>1</v>
      </c>
      <c r="C1" t="s" s="2">
        <v>67</v>
      </c>
    </row>
    <row spans="1:3" r="2">
      <c r="B2" t="s" s="2">
        <v>2</v>
      </c>
      <c r="C2" t="s" s="2">
        <v>22</v>
      </c>
    </row>
    <row spans="1:3" r="3">
      <c r="A3" t="s" s="4">
        <v>418</v>
      </c>
      <c r="C3" t="s" s="4">
        <v>310</v>
      </c>
    </row>
    <row spans="1:3" r="4">
      <c r="A4" t="s" s="4">
        <v>419</v>
      </c>
      <c r="C4" t="s" s="4">
        <v>312</v>
      </c>
    </row>
    <row spans="1:3" r="5">
      <c r="A5" t="s" s="4">
        <v>420</v>
      </c>
      <c r="C5" t="s" s="4">
        <v>314</v>
      </c>
    </row>
    <row spans="1:3" r="6">
      <c r="A6" t="s" s="4">
        <v>421</v>
      </c>
      <c r="C6" t="s" s="4">
        <v>316</v>
      </c>
    </row>
    <row spans="1:3" r="7">
      <c r="A7" t="s" s="4">
        <v>317</v>
      </c>
    </row>
    <row spans="1:3" r="8">
      <c r="A8" t="s" s="4">
        <v>418</v>
      </c>
      <c r="B8" t="s" s="4">
        <v>318</v>
      </c>
    </row>
    <row spans="1:3" r="9">
      <c r="A9" t="s" s="4">
        <v>419</v>
      </c>
      <c r="B9" t="s" s="4">
        <v>319</v>
      </c>
    </row>
    <row spans="1:3" r="10">
      <c r="A10" t="s" s="4">
        <v>420</v>
      </c>
      <c r="B10" t="s" s="4">
        <v>314</v>
      </c>
    </row>
    <row spans="1:3" r="11">
      <c r="A11" t="s" s="4">
        <v>421</v>
      </c>
      <c r="B11" t="s" s="4">
        <v>320</v>
      </c>
    </row>
    <row spans="1:3" r="12">
      <c r="A12" t="s" s="4">
        <v>422</v>
      </c>
    </row>
    <row spans="1:3" r="13">
      <c r="A13" t="s" s="4">
        <v>419</v>
      </c>
      <c r="B13" t="s" s="4">
        <v>423</v>
      </c>
    </row>
    <row spans="1:3" r="14">
      <c r="A14" t="s" s="4">
        <v>424</v>
      </c>
    </row>
    <row spans="1:3" r="15">
      <c r="A15" t="s" s="4">
        <v>419</v>
      </c>
      <c r="B15" t="s" s="4">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spans="1:6" r="1">
      <c r="A1" t="s" s="1">
        <v>426</v>
      </c>
      <c r="B1" t="s" s="2">
        <v>427</v>
      </c>
      <c r="C1" t="s" s="2">
        <v>428</v>
      </c>
      <c r="D1" t="s" s="2">
        <v>429</v>
      </c>
      <c r="E1" t="s" s="2">
        <v>430</v>
      </c>
      <c r="F1" t="s" s="2">
        <v>431</v>
      </c>
    </row>
    <row spans="1:6" r="2">
      <c r="A2" t="s" s="4">
        <v>432</v>
      </c>
      <c r="B2" t="n" s="7">
        <v>1</v>
      </c>
      <c r="C2" t="n" s="7">
        <v>1</v>
      </c>
      <c r="D2" t="n" s="11">
        <v>1.3</v>
      </c>
      <c r="E2" t="n" s="11">
        <v>1.3</v>
      </c>
      <c r="F2" t="n" s="9">
        <v>0.01</v>
      </c>
    </row>
    <row spans="1:6" r="3">
      <c r="A3" t="s" s="4">
        <v>433</v>
      </c>
      <c r="B3" t="n" s="6">
        <v>1264023</v>
      </c>
      <c r="C3" t="n" s="6">
        <v>375000</v>
      </c>
      <c r="D3" t="n" s="6">
        <v>1000000</v>
      </c>
      <c r="E3" t="n" s="6">
        <v>3036450</v>
      </c>
      <c r="F3" t="n" s="6">
        <v>100000</v>
      </c>
    </row>
    <row spans="1:6" r="4">
      <c r="A4" t="s" s="4">
        <v>434</v>
      </c>
    </row>
    <row spans="1:6" r="5">
      <c r="A5" t="s" s="4">
        <v>432</v>
      </c>
      <c r="C5" t="n" s="7">
        <v>1</v>
      </c>
      <c r="E5" t="n" s="11">
        <v>1.3</v>
      </c>
    </row>
    <row spans="1:6" r="6">
      <c r="A6" t="s" s="4">
        <v>433</v>
      </c>
      <c r="C6" t="n" s="6">
        <v>375000</v>
      </c>
      <c r="E6" t="n" s="6">
        <v>3036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r="A1" t="s" s="1">
        <v>435</v>
      </c>
      <c r="B1" t="s" s="2">
        <v>1</v>
      </c>
    </row>
    <row spans="1:4" r="2">
      <c r="B2" t="s" s="2">
        <v>2</v>
      </c>
      <c r="C2" t="s" s="2">
        <v>22</v>
      </c>
      <c r="D2" t="s" s="2">
        <v>23</v>
      </c>
    </row>
    <row spans="1:4" r="3">
      <c r="A3" t="s" s="4">
        <v>62</v>
      </c>
      <c r="B3" t="n" s="6">
        <v>75000000</v>
      </c>
      <c r="C3" t="n" s="6">
        <v>937500000</v>
      </c>
      <c r="D3" t="n" s="6">
        <v>937500000</v>
      </c>
    </row>
    <row spans="1:4" r="4">
      <c r="A4" t="s" s="4">
        <v>436</v>
      </c>
      <c r="B4" t="n" s="8">
        <v>0.001</v>
      </c>
      <c r="C4" t="n" s="8">
        <v>0.001</v>
      </c>
      <c r="D4" t="n" s="8">
        <v>0.001</v>
      </c>
    </row>
    <row spans="1:4" r="5">
      <c r="A5" t="s" s="4">
        <v>437</v>
      </c>
      <c r="B5" t="n" s="7">
        <v>14333</v>
      </c>
      <c r="D5" t="n" s="7">
        <v>23000</v>
      </c>
    </row>
    <row spans="1:4" r="6">
      <c r="A6" t="s" s="4">
        <v>365</v>
      </c>
      <c r="B6" t="n" s="9">
        <v>0.01</v>
      </c>
    </row>
    <row spans="1:4" r="7">
      <c r="A7" t="s" s="4">
        <v>438</v>
      </c>
      <c r="B7" t="n" s="7">
        <v>41168</v>
      </c>
    </row>
    <row spans="1:4" r="8">
      <c r="A8" t="s" s="4">
        <v>439</v>
      </c>
      <c r="B8" t="n" s="6">
        <v>100000</v>
      </c>
    </row>
    <row spans="1:4" r="9">
      <c r="A9" t="s" s="4">
        <v>440</v>
      </c>
      <c r="B9" t="s" s="4">
        <v>441</v>
      </c>
    </row>
    <row spans="1:4" r="10">
      <c r="A10" t="s" s="4">
        <v>442</v>
      </c>
    </row>
    <row spans="1:4" r="11">
      <c r="A11" t="s" s="4">
        <v>365</v>
      </c>
      <c r="B11" t="n" s="7">
        <v>1</v>
      </c>
    </row>
    <row spans="1:4" r="12">
      <c r="A12" t="s" s="4">
        <v>443</v>
      </c>
      <c r="B12" t="n" s="6">
        <v>1264024</v>
      </c>
    </row>
    <row spans="1:4" r="13">
      <c r="A13" t="s" s="4">
        <v>439</v>
      </c>
      <c r="B13" t="n" s="6">
        <v>1264023</v>
      </c>
    </row>
    <row spans="1:4" r="14">
      <c r="A14" t="s" s="4">
        <v>440</v>
      </c>
      <c r="B14" t="s" s="4">
        <v>425</v>
      </c>
    </row>
    <row spans="1:4" r="15">
      <c r="A15" t="s" s="4">
        <v>444</v>
      </c>
    </row>
    <row spans="1:4" r="16">
      <c r="A16" t="s" s="4">
        <v>62</v>
      </c>
      <c r="B16" t="n" s="6">
        <v>937500000</v>
      </c>
    </row>
    <row spans="1:4" r="17">
      <c r="A17" t="s" s="4">
        <v>436</v>
      </c>
      <c r="B17" t="n" s="12">
        <v>0.0001</v>
      </c>
    </row>
    <row spans="1:4" r="18">
      <c r="A18" t="s" s="4">
        <v>437</v>
      </c>
      <c r="B18" t="n" s="7">
        <v>3036450</v>
      </c>
    </row>
    <row spans="1:4" r="19">
      <c r="A19" t="s" s="4">
        <v>40</v>
      </c>
      <c r="B19" t="n" s="6">
        <v>1645611</v>
      </c>
    </row>
    <row spans="1:4" r="20">
      <c r="A20" t="n" s="13">
        <v>2014</v>
      </c>
    </row>
    <row spans="1:4" r="21">
      <c r="A21" t="s" s="4">
        <v>437</v>
      </c>
      <c r="B21" t="n" s="6">
        <v>1000000</v>
      </c>
    </row>
    <row spans="1:4" r="22">
      <c r="A22" t="s" s="4">
        <v>445</v>
      </c>
      <c r="B22" t="n" s="6">
        <v>1386450</v>
      </c>
    </row>
    <row spans="1:4" r="23">
      <c r="A23" t="s" s="4">
        <v>40</v>
      </c>
      <c r="B23" t="n" s="7">
        <v>27333</v>
      </c>
    </row>
    <row spans="1:4" r="24">
      <c r="A24" t="s" s="4">
        <v>365</v>
      </c>
      <c r="B24" t="n" s="7">
        <v>1</v>
      </c>
    </row>
    <row spans="1:4" r="25">
      <c r="A25" t="s" s="4">
        <v>446</v>
      </c>
      <c r="B25" t="n" s="7">
        <v>1000000</v>
      </c>
    </row>
    <row spans="1:4" r="26">
      <c r="A26" t="n" s="14">
        <v>2015</v>
      </c>
    </row>
    <row spans="1:4" r="27">
      <c r="A27" t="s" s="4">
        <v>62</v>
      </c>
      <c r="B27" t="n" s="6">
        <v>250000</v>
      </c>
    </row>
    <row spans="1:4" r="28">
      <c r="A28" t="s" s="4">
        <v>365</v>
      </c>
      <c r="B28" t="n" s="7">
        <v>1</v>
      </c>
    </row>
    <row spans="1:4" r="29">
      <c r="A29" t="s" s="4">
        <v>446</v>
      </c>
      <c r="B29" t="n" s="7">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spans="1:8" r="1">
      <c r="A1" t="s" s="1">
        <v>65</v>
      </c>
      <c r="B1" t="s" s="2">
        <v>66</v>
      </c>
      <c r="D1" t="s" s="2">
        <v>1</v>
      </c>
      <c r="F1" t="s" s="2">
        <v>67</v>
      </c>
      <c r="G1" t="s" s="2">
        <v>68</v>
      </c>
    </row>
    <row spans="1:8" r="2">
      <c r="B2" t="s" s="2">
        <v>2</v>
      </c>
      <c r="C2" t="s" s="2">
        <v>69</v>
      </c>
      <c r="D2" t="s" s="2">
        <v>2</v>
      </c>
      <c r="E2" t="s" s="2">
        <v>69</v>
      </c>
      <c r="F2" t="s" s="2">
        <v>22</v>
      </c>
      <c r="G2" t="s" s="2">
        <v>23</v>
      </c>
      <c r="H2" t="s" s="2">
        <v>70</v>
      </c>
    </row>
    <row spans="1:8" r="3">
      <c r="A3" t="s" s="3">
        <v>71</v>
      </c>
    </row>
    <row spans="1:8" r="4">
      <c r="A4" t="s" s="4">
        <v>72</v>
      </c>
      <c r="B4" t="n" s="7">
        <v>1480420</v>
      </c>
      <c r="C4" t="n" s="7">
        <v>1944852</v>
      </c>
      <c r="D4" t="n" s="7">
        <v>4145388</v>
      </c>
      <c r="E4" t="n" s="7">
        <v>4048124</v>
      </c>
      <c r="F4" t="n" s="7">
        <v>5291511</v>
      </c>
      <c r="G4" t="n" s="7">
        <v>11215586</v>
      </c>
      <c r="H4" t="n" s="7">
        <v>15358376</v>
      </c>
    </row>
    <row spans="1:8" r="5">
      <c r="A5" t="s" s="3">
        <v>73</v>
      </c>
    </row>
    <row spans="1:8" r="6">
      <c r="A6" t="s" s="4">
        <v>74</v>
      </c>
      <c r="B6" t="n" s="6">
        <v>979967</v>
      </c>
      <c r="C6" t="n" s="6">
        <v>1002184</v>
      </c>
      <c r="D6" t="n" s="6">
        <v>2558438</v>
      </c>
      <c r="E6" t="n" s="6">
        <v>1893987</v>
      </c>
      <c r="F6" t="n" s="6">
        <v>2596795</v>
      </c>
      <c r="G6" t="n" s="6">
        <v>3635679</v>
      </c>
      <c r="H6" t="n" s="6">
        <v>2533302</v>
      </c>
    </row>
    <row spans="1:8" r="7">
      <c r="A7" t="s" s="4">
        <v>75</v>
      </c>
      <c r="B7" t="n" s="6">
        <v>859274</v>
      </c>
      <c r="C7" t="n" s="6">
        <v>893092</v>
      </c>
      <c r="D7" t="n" s="6">
        <v>1718234</v>
      </c>
      <c r="E7" t="n" s="6">
        <v>2403832</v>
      </c>
      <c r="F7" t="n" s="6">
        <v>2520858</v>
      </c>
      <c r="G7" t="n" s="6">
        <v>4916964</v>
      </c>
      <c r="H7" t="n" s="6">
        <v>7696899</v>
      </c>
    </row>
    <row spans="1:8" r="8">
      <c r="A8" t="s" s="4">
        <v>76</v>
      </c>
      <c r="B8" t="n" s="6">
        <v>1412596</v>
      </c>
      <c r="C8" t="n" s="6">
        <v>897265</v>
      </c>
      <c r="D8" t="n" s="6">
        <v>2182045</v>
      </c>
      <c r="E8" t="n" s="6">
        <v>2131853</v>
      </c>
      <c r="F8" t="n" s="6">
        <v>2501662</v>
      </c>
      <c r="G8" t="n" s="6">
        <v>3100450</v>
      </c>
      <c r="H8" t="n" s="6">
        <v>2692276</v>
      </c>
    </row>
    <row spans="1:8" r="9">
      <c r="A9" t="s" s="4">
        <v>77</v>
      </c>
      <c r="B9" t="n" s="6">
        <v>3251837</v>
      </c>
      <c r="C9" t="n" s="6">
        <v>2792541</v>
      </c>
      <c r="D9" t="n" s="6">
        <v>6458717</v>
      </c>
      <c r="E9" t="n" s="6">
        <v>6429672</v>
      </c>
      <c r="F9" t="n" s="6">
        <v>7619315</v>
      </c>
      <c r="G9" t="n" s="6">
        <v>11653093</v>
      </c>
      <c r="H9" t="n" s="6">
        <v>12922477</v>
      </c>
    </row>
    <row spans="1:8" r="10">
      <c r="A10" t="s" s="4">
        <v>78</v>
      </c>
      <c r="B10" t="n" s="6">
        <v>-1771417</v>
      </c>
      <c r="C10" t="n" s="6">
        <v>-847689</v>
      </c>
      <c r="D10" t="n" s="6">
        <v>-2313329</v>
      </c>
      <c r="E10" t="n" s="6">
        <v>-2381548</v>
      </c>
      <c r="F10" t="n" s="6">
        <v>-2327804</v>
      </c>
      <c r="G10" t="n" s="6">
        <v>-437507</v>
      </c>
      <c r="H10" t="n" s="6">
        <v>2435899</v>
      </c>
    </row>
    <row spans="1:8" r="11">
      <c r="A11" t="s" s="3">
        <v>79</v>
      </c>
    </row>
    <row spans="1:8" r="12">
      <c r="A12" t="s" s="4">
        <v>80</v>
      </c>
      <c r="B12" t="n" s="6">
        <v>-202270</v>
      </c>
      <c r="C12" t="n" s="7">
        <v>-283654</v>
      </c>
      <c r="D12" t="n" s="6">
        <v>-311798</v>
      </c>
      <c r="E12" t="n" s="7">
        <v>-372982</v>
      </c>
      <c r="F12" t="n" s="6">
        <v>-1158665</v>
      </c>
      <c r="G12" t="n" s="7">
        <v>-379987</v>
      </c>
      <c r="H12" t="n" s="6">
        <v>-242856</v>
      </c>
    </row>
    <row spans="1:8" r="13">
      <c r="A13" t="s" s="4">
        <v>81</v>
      </c>
      <c r="B13" t="n" s="6">
        <v>-136870</v>
      </c>
      <c r="D13" t="n" s="6">
        <v>-136870</v>
      </c>
      <c r="F13" t="n" s="6">
        <v>-40082</v>
      </c>
      <c r="H13" t="n" s="6">
        <v>0</v>
      </c>
    </row>
    <row spans="1:8" r="14">
      <c r="A14" t="s" s="4">
        <v>82</v>
      </c>
      <c r="B14" t="n" s="6">
        <v>-114088</v>
      </c>
      <c r="C14" t="n" s="7">
        <v>-12183</v>
      </c>
      <c r="D14" t="n" s="6">
        <v>-31861</v>
      </c>
      <c r="E14" t="n" s="7">
        <v>-14860</v>
      </c>
      <c r="G14" t="n" s="7">
        <v>-24027</v>
      </c>
      <c r="H14" t="n" s="6">
        <v>7125</v>
      </c>
    </row>
    <row spans="1:8" r="15">
      <c r="A15" t="s" s="4">
        <v>83</v>
      </c>
      <c r="B15" t="n" s="6">
        <v>-453228</v>
      </c>
      <c r="C15" t="n" s="6">
        <v>-295837</v>
      </c>
      <c r="D15" t="n" s="6">
        <v>-480529</v>
      </c>
      <c r="E15" t="n" s="6">
        <v>-387842</v>
      </c>
      <c r="F15" t="n" s="6">
        <v>-1198747</v>
      </c>
      <c r="G15" t="n" s="6">
        <v>-404014</v>
      </c>
      <c r="H15" t="n" s="6">
        <v>-235731</v>
      </c>
    </row>
    <row spans="1:8" r="16">
      <c r="A16" t="s" s="4">
        <v>84</v>
      </c>
      <c r="B16" t="n" s="7">
        <v>-2224645</v>
      </c>
      <c r="C16" t="n" s="7">
        <v>-1143526</v>
      </c>
      <c r="D16" t="n" s="7">
        <v>-2793858</v>
      </c>
      <c r="E16" t="n" s="7">
        <v>-2769390</v>
      </c>
      <c r="F16" t="n" s="6">
        <v>-3526551</v>
      </c>
      <c r="G16" t="n" s="6">
        <v>-841521</v>
      </c>
      <c r="H16" t="n" s="6">
        <v>2200168</v>
      </c>
    </row>
    <row spans="1:8" r="17">
      <c r="A17" t="s" s="4">
        <v>85</v>
      </c>
      <c r="H17" t="n" s="6">
        <v>632514</v>
      </c>
    </row>
    <row spans="1:8" r="18">
      <c r="A18" t="s" s="4">
        <v>86</v>
      </c>
      <c r="D18" t="n" s="7">
        <v>-2793858</v>
      </c>
      <c r="E18" t="n" s="7">
        <v>-2769390</v>
      </c>
      <c r="F18" t="n" s="6">
        <v>-3526551</v>
      </c>
      <c r="G18" t="n" s="6">
        <v>-841521</v>
      </c>
      <c r="H18" t="n" s="6">
        <v>1567654</v>
      </c>
    </row>
    <row spans="1:8" r="19">
      <c r="A19" t="s" s="4">
        <v>87</v>
      </c>
      <c r="G19" t="n" s="6">
        <v>-2079729</v>
      </c>
      <c r="H19" t="n" s="6">
        <v>-948771</v>
      </c>
    </row>
    <row spans="1:8" r="20">
      <c r="A20" t="s" s="4">
        <v>88</v>
      </c>
      <c r="B20" t="n" s="7">
        <v>-2224645</v>
      </c>
      <c r="C20" t="n" s="7">
        <v>-1143526</v>
      </c>
      <c r="D20" t="n" s="7">
        <v>-2793858</v>
      </c>
      <c r="E20" t="n" s="7">
        <v>-2769390</v>
      </c>
      <c r="F20" t="n" s="7">
        <v>-3526551</v>
      </c>
      <c r="G20" t="n" s="7">
        <v>-2921250</v>
      </c>
      <c r="H20" t="n" s="7">
        <v>618883</v>
      </c>
    </row>
    <row spans="1:8" r="21">
      <c r="A21" t="s" s="4">
        <v>89</v>
      </c>
    </row>
    <row spans="1:8" r="22">
      <c r="A22" t="s" s="4">
        <v>90</v>
      </c>
      <c r="B22" t="n" s="7">
        <v>-2224645</v>
      </c>
      <c r="C22" t="n" s="7">
        <v>-1143526</v>
      </c>
      <c r="D22" t="n" s="7">
        <v>-2793858</v>
      </c>
      <c r="E22" t="n" s="7">
        <v>-2769390</v>
      </c>
      <c r="F22" t="n" s="7">
        <v>-3526551</v>
      </c>
      <c r="G22" t="n" s="7">
        <v>-2921250</v>
      </c>
      <c r="H22" t="n" s="7">
        <v>618883</v>
      </c>
    </row>
    <row spans="1:8" r="23">
      <c r="A23" t="s" s="3">
        <v>91</v>
      </c>
    </row>
    <row spans="1:8" r="24">
      <c r="A24" t="s" s="4">
        <v>92</v>
      </c>
      <c r="F24" t="n" s="9">
        <v>-0.14</v>
      </c>
      <c r="G24" t="n" s="9">
        <v>-0.03</v>
      </c>
      <c r="H24" t="n" s="9">
        <v>0.06</v>
      </c>
    </row>
    <row spans="1:8" r="25">
      <c r="A25" t="s" s="4">
        <v>93</v>
      </c>
      <c r="G25" t="n" s="10">
        <v>-0.09</v>
      </c>
      <c r="H25" t="n" s="10">
        <v>-0.04</v>
      </c>
    </row>
    <row spans="1:8" r="26">
      <c r="A26" t="s" s="4">
        <v>94</v>
      </c>
      <c r="B26" t="n" s="9">
        <v>-0.06</v>
      </c>
      <c r="C26" t="n" s="9">
        <v>-0.05</v>
      </c>
      <c r="D26" t="n" s="9">
        <v>-0.07000000000000001</v>
      </c>
      <c r="E26" t="n" s="9">
        <v>-0.11</v>
      </c>
      <c r="F26" t="n" s="9">
        <v>-0.14</v>
      </c>
      <c r="G26" t="n" s="9">
        <v>-0.12</v>
      </c>
      <c r="H26" t="n" s="9">
        <v>0.02</v>
      </c>
    </row>
    <row spans="1:8" r="27">
      <c r="A27" t="s" s="4">
        <v>95</v>
      </c>
      <c r="B27" t="n" s="6">
        <v>39539228</v>
      </c>
      <c r="C27" t="n" s="6">
        <v>25051591</v>
      </c>
      <c r="D27" t="n" s="6">
        <v>39452196</v>
      </c>
      <c r="E27" t="n" s="6">
        <v>25051591</v>
      </c>
      <c r="F27" t="n" s="6">
        <v>25119360</v>
      </c>
      <c r="G27" t="n" s="6">
        <v>25051591</v>
      </c>
      <c r="H27" t="n" s="6">
        <v>25051591</v>
      </c>
    </row>
  </sheetData>
  <mergeCells count="4">
    <mergeCell ref="A1:A2"/>
    <mergeCell ref="B1:C1"/>
    <mergeCell ref="D1:E1"/>
    <mergeCell ref="G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6"/>
    <col customWidth="1" max="6" min="6" width="14"/>
  </cols>
  <sheetData>
    <row spans="1:6" r="1">
      <c r="A1" t="s" s="1">
        <v>447</v>
      </c>
      <c r="B1" t="s" s="2">
        <v>1</v>
      </c>
      <c r="D1" t="s" s="2">
        <v>67</v>
      </c>
      <c r="E1" t="s" s="2">
        <v>68</v>
      </c>
    </row>
    <row spans="1:6" r="2">
      <c r="B2" t="s" s="2">
        <v>2</v>
      </c>
      <c r="C2" t="s" s="2">
        <v>69</v>
      </c>
      <c r="D2" t="s" s="2">
        <v>22</v>
      </c>
      <c r="E2" t="s" s="2">
        <v>23</v>
      </c>
      <c r="F2" t="s" s="2">
        <v>70</v>
      </c>
    </row>
    <row spans="1:6" r="3">
      <c r="A3" t="s" s="4">
        <v>448</v>
      </c>
    </row>
    <row spans="1:6" r="4">
      <c r="A4" t="s" s="3">
        <v>449</v>
      </c>
    </row>
    <row spans="1:6" r="5">
      <c r="A5" t="s" s="4">
        <v>450</v>
      </c>
      <c r="D5" t="s" s="4">
        <v>451</v>
      </c>
      <c r="E5" t="s" s="4">
        <v>335</v>
      </c>
      <c r="F5" t="s" s="4">
        <v>452</v>
      </c>
    </row>
    <row spans="1:6" r="6">
      <c r="A6" t="s" s="4">
        <v>453</v>
      </c>
    </row>
    <row spans="1:6" r="7">
      <c r="A7" t="s" s="3">
        <v>449</v>
      </c>
    </row>
    <row spans="1:6" r="8">
      <c r="A8" t="s" s="4">
        <v>450</v>
      </c>
      <c r="D8" t="s" s="4">
        <v>454</v>
      </c>
      <c r="E8" t="s" s="4">
        <v>316</v>
      </c>
      <c r="F8" t="s" s="4">
        <v>455</v>
      </c>
    </row>
    <row spans="1:6" r="9">
      <c r="A9" t="s" s="4">
        <v>456</v>
      </c>
    </row>
    <row spans="1:6" r="10">
      <c r="A10" t="s" s="3">
        <v>449</v>
      </c>
    </row>
    <row spans="1:6" r="11">
      <c r="A11" t="s" s="4">
        <v>457</v>
      </c>
      <c r="B11" t="s" s="4">
        <v>455</v>
      </c>
    </row>
    <row spans="1:6" r="12">
      <c r="A12" t="s" s="4">
        <v>458</v>
      </c>
    </row>
    <row spans="1:6" r="13">
      <c r="A13" t="s" s="3">
        <v>449</v>
      </c>
    </row>
    <row spans="1:6" r="14">
      <c r="A14" t="s" s="4">
        <v>457</v>
      </c>
      <c r="B14" t="s" s="4">
        <v>459</v>
      </c>
    </row>
    <row spans="1:6" r="15">
      <c r="A15" t="s" s="4">
        <v>460</v>
      </c>
    </row>
    <row spans="1:6" r="16">
      <c r="A16" t="s" s="3">
        <v>449</v>
      </c>
    </row>
    <row spans="1:6" r="17">
      <c r="A17" t="s" s="4">
        <v>457</v>
      </c>
      <c r="C17" t="s" s="4">
        <v>461</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r="A1" t="s" s="1">
        <v>462</v>
      </c>
      <c r="B1" t="s" s="2">
        <v>67</v>
      </c>
      <c r="C1" t="s" s="2">
        <v>68</v>
      </c>
    </row>
    <row spans="1:4" r="2">
      <c r="B2" t="s" s="2">
        <v>22</v>
      </c>
      <c r="C2" t="s" s="2">
        <v>23</v>
      </c>
      <c r="D2" t="s" s="2">
        <v>70</v>
      </c>
    </row>
    <row spans="1:4" r="3">
      <c r="A3" t="s" s="3">
        <v>463</v>
      </c>
    </row>
    <row spans="1:4" r="4">
      <c r="A4" t="s" s="4">
        <v>464</v>
      </c>
      <c r="B4" t="s" s="4">
        <v>465</v>
      </c>
      <c r="C4" t="s" s="4">
        <v>465</v>
      </c>
      <c r="D4" t="s" s="4">
        <v>454</v>
      </c>
    </row>
    <row spans="1:4" r="5">
      <c r="A5" t="s" s="4">
        <v>466</v>
      </c>
      <c r="B5" t="s" s="4">
        <v>467</v>
      </c>
      <c r="C5" t="s" s="4">
        <v>467</v>
      </c>
      <c r="D5" t="s" s="4">
        <v>468</v>
      </c>
    </row>
    <row spans="1:4" r="6">
      <c r="A6" t="s" s="4">
        <v>469</v>
      </c>
      <c r="B6" t="s" s="4">
        <v>470</v>
      </c>
      <c r="C6" t="s" s="4">
        <v>470</v>
      </c>
      <c r="D6" t="s" s="4">
        <v>470</v>
      </c>
    </row>
    <row spans="1:4" r="7">
      <c r="A7" t="s" s="4">
        <v>471</v>
      </c>
      <c r="B7" t="s" s="4">
        <v>472</v>
      </c>
      <c r="C7" t="s" s="4">
        <v>472</v>
      </c>
      <c r="D7" t="s" s="4">
        <v>473</v>
      </c>
    </row>
    <row spans="1:4" r="8">
      <c r="A8" t="s" s="4">
        <v>474</v>
      </c>
      <c r="B8" t="s" s="4">
        <v>314</v>
      </c>
      <c r="C8" t="s" s="4">
        <v>314</v>
      </c>
      <c r="D8" t="s" s="4">
        <v>47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5"/>
    <col customWidth="1" max="7" min="7" width="16"/>
    <col customWidth="1" max="8" min="8" width="14"/>
  </cols>
  <sheetData>
    <row spans="1:8" r="1">
      <c r="A1" t="s" s="1">
        <v>476</v>
      </c>
      <c r="B1" t="s" s="2">
        <v>66</v>
      </c>
      <c r="D1" t="s" s="2">
        <v>1</v>
      </c>
      <c r="F1" t="s" s="2">
        <v>67</v>
      </c>
      <c r="G1" t="s" s="2">
        <v>68</v>
      </c>
    </row>
    <row spans="1:8" r="2">
      <c r="B2" t="s" s="2">
        <v>2</v>
      </c>
      <c r="C2" t="s" s="2">
        <v>69</v>
      </c>
      <c r="D2" t="s" s="2">
        <v>2</v>
      </c>
      <c r="E2" t="s" s="2">
        <v>69</v>
      </c>
      <c r="F2" t="s" s="2">
        <v>22</v>
      </c>
      <c r="G2" t="s" s="2">
        <v>23</v>
      </c>
      <c r="H2" t="s" s="2">
        <v>70</v>
      </c>
    </row>
    <row spans="1:8" r="3">
      <c r="A3" t="s" s="3">
        <v>463</v>
      </c>
    </row>
    <row spans="1:8" r="4">
      <c r="A4" t="s" s="4">
        <v>477</v>
      </c>
      <c r="H4" t="n" s="7">
        <v>632514</v>
      </c>
    </row>
    <row spans="1:8" r="5">
      <c r="A5" t="s" s="4">
        <v>478</v>
      </c>
      <c r="H5" t="n" s="6">
        <v>-632514</v>
      </c>
    </row>
    <row spans="1:8" r="6">
      <c r="A6" t="s" s="4">
        <v>479</v>
      </c>
      <c r="F6" t="n" s="7">
        <v>0</v>
      </c>
      <c r="G6" t="n" s="7">
        <v>0</v>
      </c>
      <c r="H6" t="n" s="7">
        <v>0</v>
      </c>
    </row>
  </sheetData>
  <mergeCells count="4">
    <mergeCell ref="A1:A2"/>
    <mergeCell ref="B1:C1"/>
    <mergeCell ref="D1:E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s>
  <sheetData>
    <row spans="1:5" r="1">
      <c r="A1" t="s" s="1">
        <v>480</v>
      </c>
      <c r="B1" t="s" s="2">
        <v>1</v>
      </c>
      <c r="C1" t="s" s="2">
        <v>67</v>
      </c>
      <c r="D1" t="s" s="2">
        <v>68</v>
      </c>
    </row>
    <row spans="1:5" r="2">
      <c r="B2" t="s" s="2">
        <v>2</v>
      </c>
      <c r="C2" t="s" s="2">
        <v>22</v>
      </c>
      <c r="D2" t="s" s="2">
        <v>23</v>
      </c>
      <c r="E2" t="s" s="2">
        <v>70</v>
      </c>
    </row>
    <row spans="1:5" r="3">
      <c r="A3" t="s" s="3">
        <v>463</v>
      </c>
    </row>
    <row spans="1:5" r="4">
      <c r="A4" t="s" s="4">
        <v>481</v>
      </c>
      <c r="B4" t="s" s="4">
        <v>482</v>
      </c>
      <c r="C4" t="s" s="4">
        <v>482</v>
      </c>
      <c r="D4" t="s" s="4">
        <v>482</v>
      </c>
    </row>
    <row spans="1:5" r="5">
      <c r="A5" t="s" s="4">
        <v>483</v>
      </c>
      <c r="C5" t="n" s="7">
        <v>0</v>
      </c>
      <c r="D5" t="n" s="7">
        <v>0</v>
      </c>
      <c r="E5" t="n" s="7">
        <v>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484</v>
      </c>
      <c r="B1" t="s" s="2">
        <v>2</v>
      </c>
      <c r="C1" t="s" s="2">
        <v>22</v>
      </c>
    </row>
    <row spans="1:3" r="2">
      <c r="A2" t="s" s="3">
        <v>289</v>
      </c>
    </row>
    <row spans="1:3" r="3">
      <c r="A3" t="n" s="6">
        <v>2015</v>
      </c>
      <c r="B3" t="n" s="7">
        <v>152646</v>
      </c>
      <c r="C3" t="n" s="7">
        <v>319541</v>
      </c>
    </row>
    <row spans="1:3" r="4">
      <c r="A4" t="n" s="6">
        <v>2016</v>
      </c>
      <c r="B4" t="n" s="6">
        <v>327884</v>
      </c>
      <c r="C4" t="n" s="6">
        <v>336356</v>
      </c>
    </row>
    <row spans="1:3" r="5">
      <c r="A5" t="n" s="6">
        <v>2017</v>
      </c>
      <c r="B5" t="n" s="6">
        <v>345980</v>
      </c>
      <c r="C5" t="n" s="6">
        <v>348530</v>
      </c>
    </row>
    <row spans="1:3" r="6">
      <c r="A6" t="n" s="6">
        <v>2018</v>
      </c>
      <c r="B6" t="n" s="6">
        <v>355660</v>
      </c>
      <c r="C6" t="n" s="6">
        <v>358015</v>
      </c>
    </row>
    <row spans="1:3" r="7">
      <c r="A7" t="n" s="6">
        <v>2019</v>
      </c>
      <c r="B7" t="n" s="6">
        <v>366000</v>
      </c>
      <c r="C7" t="n" s="6">
        <v>368700</v>
      </c>
    </row>
    <row spans="1:3" r="8">
      <c r="A8" t="s" s="4">
        <v>485</v>
      </c>
      <c r="B8" t="n" s="6">
        <v>1971200</v>
      </c>
      <c r="C8" t="n" s="6">
        <v>1971200</v>
      </c>
    </row>
    <row spans="1:3" r="9">
      <c r="A9" t="s" s="4">
        <v>146</v>
      </c>
      <c r="B9" t="n" s="7">
        <v>3519370</v>
      </c>
      <c r="C9" t="n" s="7">
        <v>37023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6"/>
    <col customWidth="1" max="6" min="6" width="14"/>
  </cols>
  <sheetData>
    <row spans="1:6" r="1">
      <c r="A1" t="s" s="1">
        <v>486</v>
      </c>
      <c r="B1" t="s" s="2">
        <v>1</v>
      </c>
      <c r="D1" t="s" s="2">
        <v>67</v>
      </c>
      <c r="E1" t="s" s="2">
        <v>68</v>
      </c>
    </row>
    <row spans="1:6" r="2">
      <c r="B2" t="s" s="2">
        <v>2</v>
      </c>
      <c r="C2" t="s" s="2">
        <v>69</v>
      </c>
      <c r="D2" t="s" s="2">
        <v>22</v>
      </c>
      <c r="E2" t="s" s="2">
        <v>23</v>
      </c>
      <c r="F2" t="s" s="2">
        <v>70</v>
      </c>
    </row>
    <row spans="1:6" r="3">
      <c r="A3" t="s" s="3">
        <v>289</v>
      </c>
    </row>
    <row spans="1:6" r="4">
      <c r="A4" t="s" s="4">
        <v>487</v>
      </c>
      <c r="B4" t="n" s="7">
        <v>5000000</v>
      </c>
      <c r="E4" t="n" s="7">
        <v>5000000</v>
      </c>
    </row>
    <row spans="1:6" r="5">
      <c r="A5" t="s" s="4">
        <v>488</v>
      </c>
      <c r="B5" t="n" s="6">
        <v>2024</v>
      </c>
      <c r="E5" t="n" s="6">
        <v>2024</v>
      </c>
    </row>
    <row spans="1:6" r="6">
      <c r="A6" t="s" s="4">
        <v>489</v>
      </c>
      <c r="B6" t="n" s="7">
        <v>225121</v>
      </c>
      <c r="C6" t="n" s="7">
        <v>270051</v>
      </c>
      <c r="D6" t="n" s="7">
        <v>275017</v>
      </c>
      <c r="E6" t="n" s="7">
        <v>370460</v>
      </c>
      <c r="F6" t="n" s="7">
        <v>433720</v>
      </c>
    </row>
    <row spans="1:6" r="7">
      <c r="A7" t="s" s="4">
        <v>490</v>
      </c>
      <c r="B7" t="n" s="7">
        <v>25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r="A1" t="s" s="1">
        <v>491</v>
      </c>
      <c r="B1" t="s" s="2">
        <v>67</v>
      </c>
      <c r="C1" t="s" s="2">
        <v>68</v>
      </c>
    </row>
    <row spans="1:4" r="2">
      <c r="B2" t="s" s="2">
        <v>22</v>
      </c>
      <c r="C2" t="s" s="2">
        <v>23</v>
      </c>
      <c r="D2" t="s" s="2">
        <v>70</v>
      </c>
    </row>
    <row spans="1:4" r="3">
      <c r="A3" t="s" s="3">
        <v>201</v>
      </c>
    </row>
    <row spans="1:4" r="4">
      <c r="A4" t="s" s="4">
        <v>492</v>
      </c>
      <c r="C4" t="n" s="7">
        <v>1017932</v>
      </c>
      <c r="D4" t="n" s="7">
        <v>1424931</v>
      </c>
    </row>
    <row spans="1:4" r="5">
      <c r="A5" t="s" s="4">
        <v>493</v>
      </c>
      <c r="C5" t="n" s="7">
        <v>-3097661</v>
      </c>
      <c r="D5" t="n" s="6">
        <v>-3006216</v>
      </c>
    </row>
    <row spans="1:4" r="6">
      <c r="A6" t="s" s="4">
        <v>494</v>
      </c>
      <c r="D6" t="n" s="6">
        <v>632514</v>
      </c>
    </row>
    <row spans="1:4" r="7">
      <c r="A7" t="s" s="4">
        <v>495</v>
      </c>
      <c r="C7" t="n" s="7">
        <v>-2079729</v>
      </c>
      <c r="D7" t="n" s="7">
        <v>-94877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30"/>
    <col customWidth="1" max="3" min="3" width="31"/>
    <col customWidth="1" max="4" min="4" width="37"/>
  </cols>
  <sheetData>
    <row spans="1:4" r="1">
      <c r="A1" t="s" s="1">
        <v>496</v>
      </c>
      <c r="B1" t="s" s="2">
        <v>1</v>
      </c>
      <c r="C1" t="s" s="2">
        <v>67</v>
      </c>
    </row>
    <row spans="1:4" r="2">
      <c r="B2" t="s" s="2">
        <v>497</v>
      </c>
      <c r="C2" t="s" s="2">
        <v>498</v>
      </c>
      <c r="D2" t="s" s="2">
        <v>499</v>
      </c>
    </row>
    <row spans="1:4" r="3">
      <c r="A3" t="s" s="4">
        <v>500</v>
      </c>
      <c r="C3" t="n" s="7">
        <v>500000</v>
      </c>
    </row>
    <row spans="1:4" r="4">
      <c r="A4" t="s" s="4">
        <v>501</v>
      </c>
      <c r="C4" t="n" s="9">
        <v>1.3</v>
      </c>
    </row>
    <row spans="1:4" r="5">
      <c r="A5" t="s" s="4">
        <v>502</v>
      </c>
      <c r="B5" t="n" s="7">
        <v>1282932</v>
      </c>
    </row>
    <row spans="1:4" r="6">
      <c r="A6" t="s" s="4">
        <v>503</v>
      </c>
      <c r="B6" t="n" s="7">
        <v>9137</v>
      </c>
    </row>
    <row spans="1:4" r="7">
      <c r="A7" t="s" s="4">
        <v>504</v>
      </c>
      <c r="B7" t="n" s="6">
        <v>10699</v>
      </c>
    </row>
    <row spans="1:4" r="8">
      <c r="A8" t="s" s="4">
        <v>505</v>
      </c>
      <c r="D8" t="n" s="7">
        <v>1</v>
      </c>
    </row>
    <row spans="1:4" r="9">
      <c r="A9" t="s" s="4">
        <v>506</v>
      </c>
      <c r="D9" t="n" s="7">
        <v>295000</v>
      </c>
    </row>
    <row spans="1:4" r="10">
      <c r="A10" t="s" s="4">
        <v>507</v>
      </c>
      <c r="D10" t="n" s="7">
        <v>250000</v>
      </c>
    </row>
    <row spans="1:4" r="11">
      <c r="A11" t="s" s="4">
        <v>508</v>
      </c>
      <c r="B11" t="n" s="6">
        <v>43382900</v>
      </c>
    </row>
    <row spans="1:4" r="12">
      <c r="A12" t="s" s="4">
        <v>509</v>
      </c>
      <c r="B12" t="n" s="6">
        <v>4286450</v>
      </c>
    </row>
    <row spans="1:4" r="13">
      <c r="A13" t="s" s="4">
        <v>444</v>
      </c>
    </row>
    <row spans="1:4" r="14">
      <c r="A14" t="s" s="4">
        <v>508</v>
      </c>
      <c r="D14" t="n" s="6">
        <v>56739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 customWidth="1" max="10" min="10" width="14"/>
  </cols>
  <sheetData>
    <row spans="1:10" r="1">
      <c r="A1" t="s" s="1">
        <v>96</v>
      </c>
      <c r="B1" t="s" s="2">
        <v>66</v>
      </c>
      <c r="E1" t="s" s="2">
        <v>1</v>
      </c>
      <c r="G1" t="s" s="2">
        <v>67</v>
      </c>
      <c r="H1" t="s" s="2">
        <v>68</v>
      </c>
    </row>
    <row spans="1:10" r="2">
      <c r="B2" t="s" s="2">
        <v>2</v>
      </c>
      <c r="C2" t="s" s="2">
        <v>97</v>
      </c>
      <c r="D2" t="s" s="2">
        <v>69</v>
      </c>
      <c r="E2" t="s" s="2">
        <v>2</v>
      </c>
      <c r="F2" t="s" s="2">
        <v>69</v>
      </c>
      <c r="G2" t="s" s="2">
        <v>22</v>
      </c>
      <c r="H2" t="s" s="2">
        <v>22</v>
      </c>
      <c r="I2" t="s" s="2">
        <v>23</v>
      </c>
      <c r="J2" t="s" s="2">
        <v>70</v>
      </c>
    </row>
    <row spans="1:10" r="3">
      <c r="A3" t="s" s="3">
        <v>98</v>
      </c>
    </row>
    <row spans="1:10" r="4">
      <c r="A4" t="s" s="4">
        <v>99</v>
      </c>
      <c r="B4" t="n" s="7">
        <v>-2224645</v>
      </c>
      <c r="D4" t="n" s="7">
        <v>-1143526</v>
      </c>
      <c r="E4" t="n" s="7">
        <v>-2793858</v>
      </c>
      <c r="F4" t="n" s="7">
        <v>-2769390</v>
      </c>
      <c r="G4" t="n" s="7">
        <v>-3526551</v>
      </c>
      <c r="I4" t="n" s="7">
        <v>-2921250</v>
      </c>
      <c r="J4" t="n" s="7">
        <v>618883</v>
      </c>
    </row>
    <row spans="1:10" r="5">
      <c r="A5" t="s" s="4">
        <v>100</v>
      </c>
      <c r="I5" t="n" s="6">
        <v>2079729</v>
      </c>
      <c r="J5" t="n" s="6">
        <v>948771</v>
      </c>
    </row>
    <row spans="1:10" r="6">
      <c r="A6" t="s" s="4">
        <v>101</v>
      </c>
      <c r="E6" t="n" s="6">
        <v>-2793858</v>
      </c>
      <c r="F6" t="n" s="7">
        <v>-2769390</v>
      </c>
      <c r="G6" t="n" s="6">
        <v>-3526551</v>
      </c>
      <c r="I6" t="n" s="6">
        <v>-841521</v>
      </c>
      <c r="J6" t="n" s="6">
        <v>1567654</v>
      </c>
    </row>
    <row spans="1:10" r="7">
      <c r="A7" t="s" s="3">
        <v>102</v>
      </c>
    </row>
    <row spans="1:10" r="8">
      <c r="A8" t="s" s="4">
        <v>103</v>
      </c>
      <c r="E8" t="n" s="6">
        <v>40909</v>
      </c>
      <c r="G8" t="n" s="6">
        <v>491210</v>
      </c>
      <c r="I8" t="n" s="6">
        <v>31583</v>
      </c>
    </row>
    <row spans="1:10" r="9">
      <c r="A9" t="s" s="4">
        <v>104</v>
      </c>
      <c r="C9" t="n" s="7">
        <v>13046</v>
      </c>
    </row>
    <row spans="1:10" r="10">
      <c r="A10" t="s" s="4">
        <v>105</v>
      </c>
      <c r="E10" t="n" s="6">
        <v>135901</v>
      </c>
      <c r="G10" t="n" s="6">
        <v>40082</v>
      </c>
    </row>
    <row spans="1:10" r="11">
      <c r="A11" t="s" s="4">
        <v>106</v>
      </c>
      <c r="E11" t="n" s="6">
        <v>534498</v>
      </c>
      <c r="G11" t="n" s="6">
        <v>1645611</v>
      </c>
    </row>
    <row spans="1:10" r="12">
      <c r="A12" t="s" s="4">
        <v>107</v>
      </c>
      <c r="E12" t="n" s="6">
        <v>31861</v>
      </c>
      <c r="F12" t="n" s="7">
        <v>90913</v>
      </c>
      <c r="G12" t="n" s="6">
        <v>14819</v>
      </c>
      <c r="I12" t="n" s="6">
        <v>63836</v>
      </c>
      <c r="J12" t="n" s="6">
        <v>64011</v>
      </c>
    </row>
    <row spans="1:10" r="13">
      <c r="A13" t="s" s="3">
        <v>108</v>
      </c>
    </row>
    <row spans="1:10" r="14">
      <c r="A14" t="s" s="4">
        <v>109</v>
      </c>
      <c r="E14" t="n" s="6">
        <v>546405</v>
      </c>
      <c r="F14" t="n" s="6">
        <v>539323</v>
      </c>
      <c r="G14" t="n" s="6">
        <v>-37292</v>
      </c>
      <c r="I14" t="n" s="6">
        <v>-296855</v>
      </c>
      <c r="J14" t="n" s="6">
        <v>290293</v>
      </c>
    </row>
    <row spans="1:10" r="15">
      <c r="A15" t="s" s="4">
        <v>27</v>
      </c>
      <c r="E15" t="n" s="6">
        <v>231461</v>
      </c>
      <c r="F15" t="n" s="6">
        <v>113161</v>
      </c>
      <c r="G15" t="n" s="6">
        <v>-281938</v>
      </c>
      <c r="I15" t="n" s="6">
        <v>-40609</v>
      </c>
      <c r="J15" t="n" s="6">
        <v>3000</v>
      </c>
    </row>
    <row spans="1:10" r="16">
      <c r="A16" t="s" s="4">
        <v>36</v>
      </c>
      <c r="E16" t="n" s="6">
        <v>78605</v>
      </c>
      <c r="F16" t="n" s="6">
        <v>324189</v>
      </c>
      <c r="G16" t="n" s="6">
        <v>-777831</v>
      </c>
      <c r="I16" t="n" s="6">
        <v>532157</v>
      </c>
      <c r="J16" t="n" s="6">
        <v>-173582</v>
      </c>
    </row>
    <row spans="1:10" r="17">
      <c r="A17" t="s" s="4">
        <v>37</v>
      </c>
      <c r="E17" t="n" s="6">
        <v>-4372</v>
      </c>
      <c r="F17" t="n" s="6">
        <v>228679</v>
      </c>
      <c r="G17" t="n" s="6">
        <v>-77764</v>
      </c>
      <c r="I17" t="n" s="6">
        <v>226284</v>
      </c>
      <c r="J17" t="n" s="6">
        <v>600858</v>
      </c>
    </row>
    <row spans="1:10" r="18">
      <c r="A18" t="s" s="4">
        <v>110</v>
      </c>
      <c r="E18" t="n" s="6">
        <v>181294</v>
      </c>
      <c r="F18" t="n" s="6">
        <v>12279</v>
      </c>
      <c r="G18" t="n" s="6">
        <v>-201025</v>
      </c>
      <c r="I18" t="n" s="6">
        <v>82099</v>
      </c>
      <c r="J18" t="n" s="6">
        <v>41921</v>
      </c>
    </row>
    <row spans="1:10" r="19">
      <c r="A19" t="s" s="4">
        <v>39</v>
      </c>
      <c r="E19" t="n" s="6">
        <v>-778690</v>
      </c>
      <c r="F19" t="n" s="6">
        <v>47223</v>
      </c>
      <c r="G19" t="n" s="6">
        <v>924519</v>
      </c>
      <c r="I19" t="n" s="6">
        <v>-314343</v>
      </c>
      <c r="J19" t="n" s="6">
        <v>388879</v>
      </c>
    </row>
    <row spans="1:10" r="20">
      <c r="A20" t="s" s="4">
        <v>111</v>
      </c>
      <c r="E20" t="n" s="6">
        <v>-3265</v>
      </c>
      <c r="F20" t="n" s="6">
        <v>194509</v>
      </c>
      <c r="G20" t="n" s="6">
        <v>46790</v>
      </c>
      <c r="I20" t="n" s="6">
        <v>218260</v>
      </c>
      <c r="J20" t="n" s="6">
        <v>21550</v>
      </c>
    </row>
    <row spans="1:10" r="21">
      <c r="A21" t="s" s="4">
        <v>112</v>
      </c>
      <c r="E21" t="n" s="6">
        <v>26747</v>
      </c>
      <c r="F21" t="n" s="6">
        <v>160834</v>
      </c>
      <c r="G21" t="n" s="6">
        <v>-28540</v>
      </c>
      <c r="I21" t="n" s="6">
        <v>67761</v>
      </c>
      <c r="J21" t="n" s="6">
        <v>-79119</v>
      </c>
    </row>
    <row spans="1:10" r="22">
      <c r="A22" t="s" s="4">
        <v>113</v>
      </c>
      <c r="G22" t="n" s="6">
        <v>-3413521</v>
      </c>
      <c r="I22" t="n" s="6">
        <v>-271348</v>
      </c>
      <c r="J22" t="n" s="6">
        <v>2725465</v>
      </c>
    </row>
    <row spans="1:10" r="23">
      <c r="A23" t="s" s="4">
        <v>114</v>
      </c>
      <c r="I23" t="n" s="6">
        <v>-1826422</v>
      </c>
      <c r="J23" t="n" s="6">
        <v>-1868851</v>
      </c>
    </row>
    <row spans="1:10" r="24">
      <c r="A24" t="s" s="4">
        <v>115</v>
      </c>
      <c r="E24" t="n" s="7">
        <v>-1772504</v>
      </c>
      <c r="F24" t="n" s="7">
        <v>-1058280</v>
      </c>
      <c r="G24" t="n" s="6">
        <v>-3413521</v>
      </c>
      <c r="I24" t="n" s="7">
        <v>-2097770</v>
      </c>
      <c r="J24" t="n" s="7">
        <v>856614</v>
      </c>
    </row>
    <row spans="1:10" r="25">
      <c r="A25" t="s" s="3">
        <v>116</v>
      </c>
    </row>
    <row spans="1:10" r="26">
      <c r="A26" t="s" s="4">
        <v>117</v>
      </c>
      <c r="G26" t="n" s="6">
        <v>-159746</v>
      </c>
    </row>
    <row spans="1:10" r="27">
      <c r="A27" t="s" s="4">
        <v>118</v>
      </c>
      <c r="G27" t="n" s="6">
        <v>-159746</v>
      </c>
    </row>
    <row spans="1:10" r="28">
      <c r="A28" t="s" s="4">
        <v>119</v>
      </c>
      <c r="J28" t="n" s="7">
        <v>-26250</v>
      </c>
    </row>
    <row spans="1:10" r="29">
      <c r="A29" t="s" s="4">
        <v>120</v>
      </c>
      <c r="G29" t="n" s="6">
        <v>-159746</v>
      </c>
      <c r="J29" t="n" s="6">
        <v>-26250</v>
      </c>
    </row>
    <row spans="1:10" r="30">
      <c r="A30" t="s" s="3">
        <v>121</v>
      </c>
    </row>
    <row spans="1:10" r="31">
      <c r="A31" t="s" s="4">
        <v>122</v>
      </c>
      <c r="F31" t="n" s="7">
        <v>-170408</v>
      </c>
    </row>
    <row spans="1:10" r="32">
      <c r="A32" t="s" s="4">
        <v>123</v>
      </c>
      <c r="E32" t="n" s="7">
        <v>600000</v>
      </c>
      <c r="F32" t="n" s="6">
        <v>2186354</v>
      </c>
      <c r="G32" t="n" s="6">
        <v>5711110</v>
      </c>
      <c r="I32" t="n" s="7">
        <v>3573650</v>
      </c>
      <c r="J32" t="n" s="6">
        <v>-23125</v>
      </c>
    </row>
    <row spans="1:10" r="33">
      <c r="A33" t="s" s="4">
        <v>124</v>
      </c>
      <c r="E33" t="n" s="7">
        <v>-384748</v>
      </c>
      <c r="F33" t="n" s="6">
        <v>-1299934</v>
      </c>
      <c r="G33" t="n" s="6">
        <v>-3519027</v>
      </c>
      <c r="I33" t="n" s="6">
        <v>-1432862</v>
      </c>
      <c r="J33" t="n" s="6">
        <v>-620398</v>
      </c>
    </row>
    <row spans="1:10" r="34">
      <c r="A34" t="s" s="4">
        <v>125</v>
      </c>
      <c r="F34" t="n" s="7">
        <v>-26000</v>
      </c>
      <c r="G34" t="n" s="6">
        <v>-23000</v>
      </c>
      <c r="I34" t="n" s="6">
        <v>-52000</v>
      </c>
      <c r="J34" t="n" s="6">
        <v>-52000</v>
      </c>
    </row>
    <row spans="1:10" r="35">
      <c r="A35" t="s" s="4">
        <v>126</v>
      </c>
      <c r="E35" t="n" s="7">
        <v>1238445</v>
      </c>
      <c r="G35" t="n" s="6">
        <v>1645611</v>
      </c>
    </row>
    <row spans="1:10" r="36">
      <c r="A36" t="s" s="4">
        <v>127</v>
      </c>
      <c r="G36" t="n" s="7">
        <v>3814694</v>
      </c>
      <c r="I36" t="n" s="7">
        <v>2088788</v>
      </c>
      <c r="J36" t="n" s="7">
        <v>-695523</v>
      </c>
    </row>
    <row spans="1:10" r="37">
      <c r="A37" t="s" s="4">
        <v>128</v>
      </c>
    </row>
    <row spans="1:10" r="38">
      <c r="A38" t="s" s="4">
        <v>129</v>
      </c>
      <c r="E38" t="n" s="7">
        <v>1453697</v>
      </c>
      <c r="F38" t="n" s="7">
        <v>690012</v>
      </c>
      <c r="G38" t="n" s="7">
        <v>3814694</v>
      </c>
      <c r="I38" t="n" s="7">
        <v>2088788</v>
      </c>
      <c r="J38" t="n" s="7">
        <v>-695523</v>
      </c>
    </row>
    <row spans="1:10" r="39">
      <c r="A39" t="s" s="4">
        <v>130</v>
      </c>
      <c r="G39" t="n" s="6">
        <v>241427</v>
      </c>
      <c r="I39" t="n" s="6">
        <v>1817440</v>
      </c>
      <c r="J39" t="n" s="6">
        <v>2029942</v>
      </c>
    </row>
    <row spans="1:10" r="40">
      <c r="A40" t="s" s="4">
        <v>131</v>
      </c>
      <c r="I40" t="n" s="6">
        <v>-1826422</v>
      </c>
      <c r="J40" t="n" s="6">
        <v>-1895101</v>
      </c>
    </row>
    <row spans="1:10" r="41">
      <c r="A41" t="s" s="4">
        <v>132</v>
      </c>
      <c r="E41" t="n" s="6">
        <v>-318807</v>
      </c>
      <c r="F41" t="n" s="6">
        <v>-368268</v>
      </c>
      <c r="G41" t="n" s="6">
        <v>241427</v>
      </c>
      <c r="I41" t="n" s="6">
        <v>-8982</v>
      </c>
      <c r="J41" t="n" s="6">
        <v>134841</v>
      </c>
    </row>
    <row spans="1:10" r="42">
      <c r="A42" t="s" s="4">
        <v>133</v>
      </c>
      <c r="C42" t="n" s="7">
        <v>367286</v>
      </c>
      <c r="E42" t="n" s="6">
        <v>367286</v>
      </c>
      <c r="F42" t="n" s="7">
        <v>368268</v>
      </c>
      <c r="G42" t="n" s="6">
        <v>125859</v>
      </c>
      <c r="H42" t="n" s="7">
        <v>368268</v>
      </c>
      <c r="I42" t="n" s="6">
        <v>134841</v>
      </c>
    </row>
    <row spans="1:10" r="43">
      <c r="A43" t="s" s="4">
        <v>134</v>
      </c>
      <c r="B43" t="n" s="7">
        <v>48479</v>
      </c>
      <c r="E43" t="n" s="6">
        <v>48479</v>
      </c>
      <c r="G43" t="n" s="6">
        <v>367286</v>
      </c>
      <c r="H43" t="n" s="7">
        <v>367286</v>
      </c>
      <c r="I43" t="n" s="6">
        <v>125859</v>
      </c>
      <c r="J43" t="n" s="6">
        <v>134841</v>
      </c>
    </row>
    <row spans="1:10" r="44">
      <c r="A44" t="s" s="3">
        <v>135</v>
      </c>
    </row>
    <row spans="1:10" r="45">
      <c r="A45" t="s" s="4">
        <v>136</v>
      </c>
      <c r="E45" t="n" s="7">
        <v>288169</v>
      </c>
      <c r="F45" t="n" s="7">
        <v>371492</v>
      </c>
      <c r="G45" t="n" s="6">
        <v>1156066</v>
      </c>
      <c r="I45" t="n" s="7">
        <v>354556</v>
      </c>
      <c r="J45" t="n" s="7">
        <v>242856</v>
      </c>
    </row>
    <row spans="1:10" r="46">
      <c r="A46" t="s" s="4">
        <v>137</v>
      </c>
    </row>
    <row spans="1:10" r="47">
      <c r="A47" t="s" s="3">
        <v>138</v>
      </c>
    </row>
    <row spans="1:10" r="48">
      <c r="A48" t="s" s="4">
        <v>139</v>
      </c>
      <c r="G48" t="n" s="7">
        <v>1386450</v>
      </c>
    </row>
  </sheetData>
  <mergeCells count="4">
    <mergeCell ref="A1:A2"/>
    <mergeCell ref="B1:D1"/>
    <mergeCell ref="E1:F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1"/>
    <col customWidth="1" max="2" min="2" width="13"/>
    <col customWidth="1" max="3" min="3" width="27"/>
    <col customWidth="1" max="4" min="4" width="29"/>
    <col customWidth="1" max="5" min="5" width="57"/>
    <col customWidth="1" max="6" min="6" width="24"/>
    <col customWidth="1" max="7" min="7" width="12"/>
  </cols>
  <sheetData>
    <row spans="1:7" r="1">
      <c r="A1" t="s" s="1">
        <v>140</v>
      </c>
      <c r="B1" t="s" s="2">
        <v>141</v>
      </c>
      <c r="C1" t="s" s="2">
        <v>142</v>
      </c>
      <c r="D1" t="s" s="2">
        <v>143</v>
      </c>
      <c r="E1" t="s" s="2">
        <v>144</v>
      </c>
      <c r="F1" t="s" s="2">
        <v>145</v>
      </c>
      <c r="G1" t="s" s="2">
        <v>146</v>
      </c>
    </row>
    <row spans="1:7" r="2">
      <c r="A2" t="s" s="4">
        <v>147</v>
      </c>
      <c r="B2" t="n" s="7">
        <v>25052</v>
      </c>
      <c r="C2" t="n" s="7">
        <v>-20552</v>
      </c>
      <c r="D2" t="n" s="7">
        <v>-3471399</v>
      </c>
      <c r="E2" t="n" s="7">
        <v>-3466899</v>
      </c>
      <c r="G2" t="n" s="7">
        <v>-3466899</v>
      </c>
    </row>
    <row spans="1:7" r="3">
      <c r="A3" t="s" s="4">
        <v>148</v>
      </c>
      <c r="B3" t="n" s="6">
        <v>25051591</v>
      </c>
    </row>
    <row spans="1:7" r="4">
      <c r="A4" t="s" s="4">
        <v>99</v>
      </c>
      <c r="D4" t="n" s="6">
        <v>618883</v>
      </c>
      <c r="E4" t="n" s="6">
        <v>618883</v>
      </c>
      <c r="G4" t="n" s="6">
        <v>618883</v>
      </c>
    </row>
    <row spans="1:7" r="5">
      <c r="A5" t="s" s="4">
        <v>149</v>
      </c>
      <c r="B5" t="n" s="7">
        <v>25052</v>
      </c>
      <c r="C5" t="n" s="7">
        <v>-20552</v>
      </c>
      <c r="D5" t="n" s="7">
        <v>-2852516</v>
      </c>
      <c r="E5" t="n" s="6">
        <v>-2848016</v>
      </c>
      <c r="G5" t="n" s="6">
        <v>-2848016</v>
      </c>
    </row>
    <row spans="1:7" r="6">
      <c r="A6" t="s" s="4">
        <v>150</v>
      </c>
      <c r="B6" t="n" s="6">
        <v>25051591</v>
      </c>
    </row>
    <row spans="1:7" r="7">
      <c r="A7" t="s" s="4">
        <v>99</v>
      </c>
      <c r="E7" t="n" s="6">
        <v>-2921250</v>
      </c>
      <c r="F7" t="n" s="7">
        <v>-2921250</v>
      </c>
      <c r="G7" t="n" s="6">
        <v>-2921250</v>
      </c>
    </row>
    <row spans="1:7" r="8">
      <c r="A8" t="s" s="4">
        <v>151</v>
      </c>
      <c r="B8" t="n" s="7">
        <v>25052</v>
      </c>
      <c r="C8" t="n" s="7">
        <v>-20552</v>
      </c>
      <c r="D8" t="n" s="7">
        <v>-5773766</v>
      </c>
      <c r="E8" t="n" s="6">
        <v>-5769266</v>
      </c>
      <c r="G8" t="n" s="6">
        <v>-5769266</v>
      </c>
    </row>
    <row spans="1:7" r="9">
      <c r="A9" t="s" s="4">
        <v>152</v>
      </c>
      <c r="B9" t="n" s="6">
        <v>25051591</v>
      </c>
    </row>
    <row spans="1:7" r="10">
      <c r="A10" t="s" s="4">
        <v>153</v>
      </c>
      <c r="B10" t="n" s="7">
        <v>10250</v>
      </c>
      <c r="C10" t="n" s="6">
        <v>-44834</v>
      </c>
      <c r="E10" t="n" s="6">
        <v>-34584</v>
      </c>
      <c r="G10" t="n" s="6">
        <v>-34584</v>
      </c>
    </row>
    <row spans="1:7" r="11">
      <c r="A11" t="s" s="4">
        <v>154</v>
      </c>
      <c r="B11" t="n" s="6">
        <v>10250000</v>
      </c>
    </row>
    <row spans="1:7" r="12">
      <c r="A12" t="s" s="4">
        <v>155</v>
      </c>
      <c r="B12" t="n" s="7">
        <v>1650</v>
      </c>
      <c r="C12" t="n" s="6">
        <v>1643961</v>
      </c>
      <c r="E12" t="n" s="6">
        <v>1645611</v>
      </c>
      <c r="G12" t="n" s="6">
        <v>1645611</v>
      </c>
    </row>
    <row spans="1:7" r="13">
      <c r="A13" t="s" s="4">
        <v>156</v>
      </c>
      <c r="B13" t="n" s="6">
        <v>1650000</v>
      </c>
    </row>
    <row spans="1:7" r="14">
      <c r="A14" t="s" s="4">
        <v>157</v>
      </c>
      <c r="B14" t="n" s="7">
        <v>1386</v>
      </c>
      <c r="C14" t="n" s="6">
        <v>1385064</v>
      </c>
      <c r="E14" t="n" s="6">
        <v>1386450</v>
      </c>
      <c r="G14" t="n" s="6">
        <v>1386450</v>
      </c>
    </row>
    <row spans="1:7" r="15">
      <c r="A15" t="s" s="4">
        <v>158</v>
      </c>
      <c r="B15" t="n" s="6">
        <v>1386450</v>
      </c>
    </row>
    <row spans="1:7" r="16">
      <c r="A16" t="s" s="4">
        <v>159</v>
      </c>
      <c r="B16" t="n" s="7">
        <v>198</v>
      </c>
      <c r="C16" t="n" s="6">
        <v>186072</v>
      </c>
      <c r="E16" t="n" s="6">
        <v>186270</v>
      </c>
      <c r="G16" t="n" s="6">
        <v>186270</v>
      </c>
    </row>
    <row spans="1:7" r="17">
      <c r="A17" t="s" s="4">
        <v>160</v>
      </c>
      <c r="B17" t="n" s="6">
        <v>198409</v>
      </c>
    </row>
    <row spans="1:7" r="18">
      <c r="A18" t="s" s="4">
        <v>161</v>
      </c>
      <c r="C18" t="n" s="6">
        <v>78281</v>
      </c>
      <c r="E18" t="n" s="6">
        <v>78281</v>
      </c>
      <c r="G18" t="n" s="6">
        <v>78281</v>
      </c>
    </row>
    <row spans="1:7" r="19">
      <c r="A19" t="s" s="4">
        <v>162</v>
      </c>
      <c r="C19" t="n" s="7">
        <v>-78281</v>
      </c>
      <c r="E19" t="n" s="6">
        <v>-78281</v>
      </c>
      <c r="G19" t="n" s="6">
        <v>-78281</v>
      </c>
    </row>
    <row spans="1:7" r="20">
      <c r="A20" t="s" s="4">
        <v>99</v>
      </c>
      <c r="D20" t="n" s="7">
        <v>-3526551</v>
      </c>
      <c r="E20" t="n" s="6">
        <v>-3526551</v>
      </c>
      <c r="G20" t="n" s="6">
        <v>-3526551</v>
      </c>
    </row>
    <row spans="1:7" r="21">
      <c r="A21" t="s" s="4">
        <v>163</v>
      </c>
      <c r="B21" t="n" s="7">
        <v>38536</v>
      </c>
      <c r="C21" t="n" s="7">
        <v>3149711</v>
      </c>
      <c r="D21" t="n" s="7">
        <v>-9300317</v>
      </c>
      <c r="E21" t="n" s="7">
        <v>-6112070</v>
      </c>
      <c r="G21" t="n" s="6">
        <v>-6112070</v>
      </c>
    </row>
    <row spans="1:7" r="22">
      <c r="A22" t="s" s="4">
        <v>164</v>
      </c>
      <c r="B22" t="n" s="6">
        <v>38536450</v>
      </c>
    </row>
    <row spans="1:7" r="23">
      <c r="A23" t="s" s="4">
        <v>155</v>
      </c>
      <c r="G23" t="n" s="6">
        <v>534498</v>
      </c>
    </row>
    <row spans="1:7" r="24">
      <c r="A24" t="s" s="4">
        <v>99</v>
      </c>
      <c r="G24" t="n" s="6">
        <v>-2793858</v>
      </c>
    </row>
    <row spans="1:7" r="25">
      <c r="A25" t="s" s="4">
        <v>165</v>
      </c>
      <c r="G25" t="n" s="7">
        <v>-71329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4"/>
  </cols>
  <sheetData>
    <row spans="1:2" r="1">
      <c r="A1" t="s" s="1">
        <v>166</v>
      </c>
      <c r="B1" t="s" s="2">
        <v>67</v>
      </c>
    </row>
    <row spans="1:2" r="2">
      <c r="B2" t="s" s="2">
        <v>167</v>
      </c>
    </row>
    <row spans="1:2" r="3">
      <c r="A3" t="s" s="3">
        <v>168</v>
      </c>
    </row>
    <row spans="1:2" r="4">
      <c r="A4" t="s" s="4">
        <v>169</v>
      </c>
      <c r="B4" t="n" s="7">
        <v>1</v>
      </c>
    </row>
    <row spans="1:2" r="5">
      <c r="A5" t="s" s="4">
        <v>170</v>
      </c>
      <c r="B5" t="n" s="7">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r="A1" t="s" s="1">
        <v>171</v>
      </c>
      <c r="B1" t="s" s="2">
        <v>1</v>
      </c>
      <c r="C1" t="s" s="2">
        <v>67</v>
      </c>
    </row>
    <row spans="1:3" r="2">
      <c r="B2" t="s" s="2">
        <v>2</v>
      </c>
      <c r="C2" t="s" s="2">
        <v>22</v>
      </c>
    </row>
    <row spans="1:3" r="3">
      <c r="A3" t="s" s="3">
        <v>172</v>
      </c>
    </row>
    <row spans="1:3" r="4">
      <c r="A4" t="s" s="4">
        <v>171</v>
      </c>
      <c r="B4" t="s" s="4">
        <v>173</v>
      </c>
      <c r="C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175</v>
      </c>
      <c r="B1" t="s" s="2">
        <v>1</v>
      </c>
      <c r="C1" t="s" s="2">
        <v>67</v>
      </c>
    </row>
    <row spans="1:3" r="2">
      <c r="B2" t="s" s="2">
        <v>2</v>
      </c>
      <c r="C2" t="s" s="2">
        <v>22</v>
      </c>
    </row>
    <row spans="1:3" r="3">
      <c r="A3" t="s" s="3">
        <v>172</v>
      </c>
    </row>
    <row spans="1:3" r="4">
      <c r="A4" t="s" s="4">
        <v>175</v>
      </c>
      <c r="B4" t="s" s="4">
        <v>176</v>
      </c>
      <c r="C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CONSOLIDATED STATEMENTS OF STOC</vt:lpstr>
      <vt:lpstr>CONSOLIDATED STATEMENTS OF STO7</vt:lpstr>
      <vt:lpstr>ORGANIZATION AND SUMMARY OF SIG</vt:lpstr>
      <vt:lpstr>PROPERTY AND EQUIPMENT</vt:lpstr>
      <vt:lpstr>NOTES PAYABLE</vt:lpstr>
      <vt:lpstr>RELATED PARTY TRANSACTIONS</vt:lpstr>
      <vt:lpstr>STOCKHOLDERS' EQUITY</vt:lpstr>
      <vt:lpstr>CONCENTRATIONS</vt:lpstr>
      <vt:lpstr>EMPLOYEE BENEFIT PLAN</vt:lpstr>
      <vt:lpstr>INCOME TAXES</vt:lpstr>
      <vt:lpstr>COMMITMENTS AND CONTINGENCIES</vt:lpstr>
      <vt:lpstr>DISCONTINUED OPERATIONS</vt:lpstr>
      <vt:lpstr>SUBSEQUENT EVENT</vt:lpstr>
      <vt:lpstr>ORGANIZATION AND SUMMARY OF S19</vt:lpstr>
      <vt:lpstr>ORGANIZATION AND SUMMARY OF S20</vt:lpstr>
      <vt:lpstr>PROPERTY AND EQUIPMENT (Tables)</vt:lpstr>
      <vt:lpstr>NOTES PAYABLE (Tables)</vt:lpstr>
      <vt:lpstr>STOCKHOLDERS' EQUITY (Tables)</vt:lpstr>
      <vt:lpstr>INCOME TAXES (Tables)</vt:lpstr>
      <vt:lpstr>COMMITMENTS AND CONTINGENCIES (</vt:lpstr>
      <vt:lpstr>DISCONTINUED OPERATIONS (Tables</vt:lpstr>
      <vt:lpstr>ORGANIZATION AND SUMMARY OF S27</vt:lpstr>
      <vt:lpstr>ORGANIZATION AND SUMMARY OF S28</vt:lpstr>
      <vt:lpstr>ORGANIZATION AND SUMMARY OF S29</vt:lpstr>
      <vt:lpstr>ORGANIZATION AND SUMMARY OF S30</vt:lpstr>
      <vt:lpstr>ORGANIZATION AND SUMMARY OF S31</vt:lpstr>
      <vt:lpstr>PROPERTY AND EQUIPMENT (Details</vt:lpstr>
      <vt:lpstr>PROPERTY AND EQUIPMENT (Detai33</vt:lpstr>
      <vt:lpstr>NOTES PAYABLE (Details)</vt:lpstr>
      <vt:lpstr>NOTES PAYABLE (Details Narrativ</vt:lpstr>
      <vt:lpstr>RELATED PARTY TRANSACTIONS (Det</vt:lpstr>
      <vt:lpstr>STOCKHOLDERS' EQUITY (Details)</vt:lpstr>
      <vt:lpstr>STOCKHOLDERS' EQUITY (Details 1</vt:lpstr>
      <vt:lpstr>STOCKHOLDERS' EQUITY (Details N</vt:lpstr>
      <vt:lpstr>CONCENTRATIONS (Details Narrati</vt:lpstr>
      <vt:lpstr>INCOME TAXES (Details)</vt:lpstr>
      <vt:lpstr>INCOME TAXES (Details 1)</vt:lpstr>
      <vt:lpstr>INCOME TAXES (Details Narrative</vt:lpstr>
      <vt:lpstr>COMMITMENTS AND CONTINGENCIES44</vt:lpstr>
      <vt:lpstr>COMMITMENTS AND CONTINGENCIES45</vt:lpstr>
      <vt:lpstr>DISCONTINUED OPERATION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08:35:04Z</dcterms:created>
  <dcterms:modified xmlns:dcterms="http://purl.org/dc/terms/" xmlns:xsi="http://www.w3.org/2001/XMLSchema-instance" xsi:type="dcterms:W3CDTF">2015-07-06T08:35:04Z</dcterms:modified>
  <dc:title xmlns:dc="http://purl.org/dc/elements/1.1/">Untitled</dc:title>
  <dc:description xmlns:dc="http://purl.org/dc/elements/1.1/"/>
  <dc:subject xmlns:dc="http://purl.org/dc/elements/1.1/"/>
  <cp:keywords/>
  <cp:category/>
</cp:coreProperties>
</file>